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EQUITY INVESTMENTS" sheetId="10" state="visible" r:id="rId10"/>
    <sheet xmlns:r="http://schemas.openxmlformats.org/officeDocument/2006/relationships" name="ACQUISITION OF TRACE ANALYTICS," sheetId="11" state="visible" r:id="rId11"/>
    <sheet xmlns:r="http://schemas.openxmlformats.org/officeDocument/2006/relationships" name="CONVERTIBLE NOTE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BUSINESS SEGMENT AND GEOGRAPHIC"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EQUITY INVESTMENTS (Tables)" sheetId="23" state="visible" r:id="rId23"/>
    <sheet xmlns:r="http://schemas.openxmlformats.org/officeDocument/2006/relationships" name="ACQUISITION OF TRACE ANALYTIC_2" sheetId="24" state="visible" r:id="rId24"/>
    <sheet xmlns:r="http://schemas.openxmlformats.org/officeDocument/2006/relationships" name="INCOME TAXE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AND EQUIPMENT (Details" sheetId="29" state="visible" r:id="rId29"/>
    <sheet xmlns:r="http://schemas.openxmlformats.org/officeDocument/2006/relationships" name="EQUITY INVESTMENTS (Details)" sheetId="30" state="visible" r:id="rId30"/>
    <sheet xmlns:r="http://schemas.openxmlformats.org/officeDocument/2006/relationships" name="EQUITY INVESTMENTS (Details Nar" sheetId="31" state="visible" r:id="rId31"/>
    <sheet xmlns:r="http://schemas.openxmlformats.org/officeDocument/2006/relationships" name="ACQUISITION OF TRACE ANALYTIC_3" sheetId="32" state="visible" r:id="rId32"/>
    <sheet xmlns:r="http://schemas.openxmlformats.org/officeDocument/2006/relationships" name="ACQUISITION OF TRACE ANALYTIC_4" sheetId="33" state="visible" r:id="rId33"/>
    <sheet xmlns:r="http://schemas.openxmlformats.org/officeDocument/2006/relationships" name="ACQUISITION OF TRACE ANALYTIC_5" sheetId="34" state="visible" r:id="rId34"/>
    <sheet xmlns:r="http://schemas.openxmlformats.org/officeDocument/2006/relationships" name="CONVERTIBLE NOTES (Details Narr" sheetId="35" state="visible" r:id="rId35"/>
    <sheet xmlns:r="http://schemas.openxmlformats.org/officeDocument/2006/relationships" name="NOTES PAYABLE (Details Narrativ" sheetId="36" state="visible" r:id="rId36"/>
    <sheet xmlns:r="http://schemas.openxmlformats.org/officeDocument/2006/relationships" name="RELATED PARTY TRANSACTIONS (Det" sheetId="37" state="visible" r:id="rId37"/>
    <sheet xmlns:r="http://schemas.openxmlformats.org/officeDocument/2006/relationships" name="EQUITY (Details Narrative)"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BUSINESS SEGMENT AND GEOGRAPH_2" sheetId="42" state="visible" r:id="rId42"/>
    <sheet xmlns:r="http://schemas.openxmlformats.org/officeDocument/2006/relationships" name="COMMITMENT AND CONTINGENCIES (D"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70">
  <si>
    <t>Document and Entity Information - USD ($)</t>
  </si>
  <si>
    <t>12 Months Ended</t>
  </si>
  <si>
    <t>Mar. 31, 2019</t>
  </si>
  <si>
    <t>Jun. 26, 2019</t>
  </si>
  <si>
    <t>Sep. 30, 2018</t>
  </si>
  <si>
    <t>Document And Entity Information</t>
  </si>
  <si>
    <t>Entity Registrant Name</t>
  </si>
  <si>
    <t>APPLIED BIOSCIENCES CORP.</t>
  </si>
  <si>
    <t>Entity Central Index Key</t>
  </si>
  <si>
    <t>0001607549</t>
  </si>
  <si>
    <t>Document Type</t>
  </si>
  <si>
    <t>10-K</t>
  </si>
  <si>
    <t>Document Period End Date</t>
  </si>
  <si>
    <t>Mar. 31,
		2019</t>
  </si>
  <si>
    <t>Amendment Flag</t>
  </si>
  <si>
    <t>false</t>
  </si>
  <si>
    <t>Current Fiscal Year End Date</t>
  </si>
  <si>
    <t>--03-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Emerging Growth Company</t>
  </si>
  <si>
    <t>true</t>
  </si>
  <si>
    <t>Entity Small Business</t>
  </si>
  <si>
    <t>Entity Ex Transition Period</t>
  </si>
  <si>
    <t>Entity Shell Company</t>
  </si>
  <si>
    <t>CONSOLIDATED BALANCE SHEETS - USD ($)</t>
  </si>
  <si>
    <t>Mar. 31, 2018</t>
  </si>
  <si>
    <t>Current Assets</t>
  </si>
  <si>
    <t>Cash</t>
  </si>
  <si>
    <t>Accounts receivable, net</t>
  </si>
  <si>
    <t>Inventory</t>
  </si>
  <si>
    <t>Prepaids and other current assets</t>
  </si>
  <si>
    <t>Total Current Assets</t>
  </si>
  <si>
    <t>Property and equipment, net</t>
  </si>
  <si>
    <t>Equity investments</t>
  </si>
  <si>
    <t>Goodwill</t>
  </si>
  <si>
    <t xml:space="preserve"> </t>
  </si>
  <si>
    <t>Other asset</t>
  </si>
  <si>
    <t>TOTAL ASSETS</t>
  </si>
  <si>
    <t>Current Liabilities</t>
  </si>
  <si>
    <t>Accounts payable</t>
  </si>
  <si>
    <t>Note Payable</t>
  </si>
  <si>
    <t>Accrued expenses</t>
  </si>
  <si>
    <t>Total Current Liabilities</t>
  </si>
  <si>
    <t>Commitments and Contingencies</t>
  </si>
  <si>
    <t>Stockholders' Equity</t>
  </si>
  <si>
    <t>Preferred stock; $0.00001 par value; 5,000,000 shares authorized; none issued and outstanding at March 31, 2019 and 2018</t>
  </si>
  <si>
    <t>Common stock; $0.00001 par value; 200,000,000 shares authorized; 13,397,110 and 10,499,610 issued and outstanding at March 31, 2019 and 2018, respectively</t>
  </si>
  <si>
    <t>Additional paid in capital</t>
  </si>
  <si>
    <t>Common stock to be issued, 408,805 and 263,000 shares at March 31, 2019 and 2018, respectively</t>
  </si>
  <si>
    <t>Accumulated deficit</t>
  </si>
  <si>
    <t>Total Applied BioSciences Corp. Stockholders' Equity</t>
  </si>
  <si>
    <t>Non-controlling interest</t>
  </si>
  <si>
    <t>Total Stockholders' Equity</t>
  </si>
  <si>
    <t>TOTAL LIABILITIES AND STOCKHOLDERS' EQUITY</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mmon stock shares to be issued</t>
  </si>
  <si>
    <t>CONSOLIDATED STATEMENTS OF OPERATIONS - USD ($)</t>
  </si>
  <si>
    <t>REVENUE, NET</t>
  </si>
  <si>
    <t>Products</t>
  </si>
  <si>
    <t>Services</t>
  </si>
  <si>
    <t>Total revenues, net</t>
  </si>
  <si>
    <t>COST OF REVENUE</t>
  </si>
  <si>
    <t>Total costs of revenue</t>
  </si>
  <si>
    <t>GROSS MARGIN</t>
  </si>
  <si>
    <t>EXPENSES</t>
  </si>
  <si>
    <t>Sales and marketing</t>
  </si>
  <si>
    <t>General and administrative</t>
  </si>
  <si>
    <t>Depreciation and Amortization</t>
  </si>
  <si>
    <t>Impairment of asset</t>
  </si>
  <si>
    <t>TOTAL OPERATING EXPENSES</t>
  </si>
  <si>
    <t>OPERATING LOSS</t>
  </si>
  <si>
    <t>Other Income (Expense)</t>
  </si>
  <si>
    <t>Change in fair value of equity investments</t>
  </si>
  <si>
    <t>Dividend received from equity investment</t>
  </si>
  <si>
    <t>Interest Expense</t>
  </si>
  <si>
    <t>Total other (expense), net</t>
  </si>
  <si>
    <t>NET LOSS</t>
  </si>
  <si>
    <t>Less: Net loss (income) attributable to non controlling interest</t>
  </si>
  <si>
    <t>NET LOSS ATTRIBUTABLE TO APPLIED BIOSCIENCES CORP.</t>
  </si>
  <si>
    <t>LOSS PER COMMON SHARE</t>
  </si>
  <si>
    <t>WEIGHTED AVERAGE SHARES OUTSTANDING</t>
  </si>
  <si>
    <t>Basic and diluted</t>
  </si>
  <si>
    <t>CONSOLIDATED STATEMENT OF STOCKHOLDERS EQUITY - USD ($)</t>
  </si>
  <si>
    <t>Common Stock $0.00001 Par</t>
  </si>
  <si>
    <t>Common Stock to be Issued</t>
  </si>
  <si>
    <t>Additional Paid-In Capital</t>
  </si>
  <si>
    <t>Non-Controlling Interest</t>
  </si>
  <si>
    <t>Accumulated Deficit</t>
  </si>
  <si>
    <t>Total</t>
  </si>
  <si>
    <t>Beginning Balance, Shares at Mar. 31, 2017</t>
  </si>
  <si>
    <t>Beginning Balance, Amount at Mar. 31, 2017</t>
  </si>
  <si>
    <t>Issuance of common stock previously committed but not issued, Shares</t>
  </si>
  <si>
    <t>Issuance of common stock previously committed but not issued, Amount</t>
  </si>
  <si>
    <t>Issuance of common stock for cash, Shares</t>
  </si>
  <si>
    <t>Issuance of common stock for cash, Amount</t>
  </si>
  <si>
    <t>Shares repurchased for cash and cancelled, shares</t>
  </si>
  <si>
    <t>Shares repurchased for cash and cancelled, amount</t>
  </si>
  <si>
    <t>Fair value of shares issued for services, shares</t>
  </si>
  <si>
    <t>Fair value of shares issued for services, amount</t>
  </si>
  <si>
    <t>Shares issued to Company's CEO, shares</t>
  </si>
  <si>
    <t>Shares issued to Company's CEO, amount</t>
  </si>
  <si>
    <t>Net income (loss)</t>
  </si>
  <si>
    <t>Ending Balance, Shares at Mar. 31, 2018</t>
  </si>
  <si>
    <t>Ending Balance, Amount at Mar. 31, 2018</t>
  </si>
  <si>
    <t>Fair value of shares issued to Company officers and directors, shares</t>
  </si>
  <si>
    <t>Fair value of shares issued to Company officers and directors, amount</t>
  </si>
  <si>
    <t>Beneficial conversion feature associated with issuance of convertible notes</t>
  </si>
  <si>
    <t>Shares issued for acquisition of Trace Analytics, Inc. shares</t>
  </si>
  <si>
    <t>Shares issued for acquisition of Trace Analytics, Inc., amount</t>
  </si>
  <si>
    <t>Non-controlling interest recognized upon acquisition of Trace Analytics</t>
  </si>
  <si>
    <t>Shares issued upon conversion of convertible notes, shares</t>
  </si>
  <si>
    <t>Shares issued upon conversion of convertible notes, amount</t>
  </si>
  <si>
    <t>Ending Balance, Shares at Mar. 31, 2019</t>
  </si>
  <si>
    <t>Ending Balance, Amount at Mar. 31, 2019</t>
  </si>
  <si>
    <t>CONSOLIDATED STATEMENTS OF CASH FLOWS - USD ($)</t>
  </si>
  <si>
    <t>CASH FLOWS FROM OPERATING ACTIVITIES</t>
  </si>
  <si>
    <t>Net loss</t>
  </si>
  <si>
    <t>Adjustment to reconcile net loss to net cash used in operating activities:</t>
  </si>
  <si>
    <t>Amortization of debt discount</t>
  </si>
  <si>
    <t>Fair value of shares issued for services</t>
  </si>
  <si>
    <t>Fair value of shares issued to officers and directors</t>
  </si>
  <si>
    <t>Depreciation</t>
  </si>
  <si>
    <t>Amortization of intangible</t>
  </si>
  <si>
    <t>Changes in operating assets and liabilities</t>
  </si>
  <si>
    <t>Accounts receivable</t>
  </si>
  <si>
    <t>Prepaid and other current assets</t>
  </si>
  <si>
    <t>Accounts payable and accrued expenses</t>
  </si>
  <si>
    <t>Net cash used in operating activities</t>
  </si>
  <si>
    <t>CASH FLOWS FROM INVESTING ACTIVITIES</t>
  </si>
  <si>
    <t>Cash paid for business acquisition, net of cash acquired</t>
  </si>
  <si>
    <t>Acquisition of equity investments</t>
  </si>
  <si>
    <t>Purchase of property and equipment</t>
  </si>
  <si>
    <t>Net cash used in investing activities</t>
  </si>
  <si>
    <t>CASH FLOW FROM FINANCING ACTIVITIES</t>
  </si>
  <si>
    <t>Repurchase of shares previously issued</t>
  </si>
  <si>
    <t>Proceeds from issuance of convertible notes</t>
  </si>
  <si>
    <t>Proceeds from issuance of common stock</t>
  </si>
  <si>
    <t>Net cash provided by financing activities</t>
  </si>
  <si>
    <t>NET CHANGE IN CASH</t>
  </si>
  <si>
    <t>CASH, BEGINNING OF PERIOD</t>
  </si>
  <si>
    <t>CASH, END OF PERIOD</t>
  </si>
  <si>
    <t>NON-CASH INVESTING AND FINANCING ACTIVITIES</t>
  </si>
  <si>
    <t>Fair value of common stock issued upon conversion of convertible notes and accrued interest</t>
  </si>
  <si>
    <t>Fair value of shares issued to consultants recorded as prepaid</t>
  </si>
  <si>
    <t>Fair value of common stock of $500,000 issued and $750,000 cash paid in acquisition allocated to:</t>
  </si>
  <si>
    <t>Current assets</t>
  </si>
  <si>
    <t>Fixed assets</t>
  </si>
  <si>
    <t>Costs in excess of net assets acquired</t>
  </si>
  <si>
    <t>Current liabilities assumed</t>
  </si>
  <si>
    <t>Notes payable assumed</t>
  </si>
  <si>
    <t>Non controlling interest</t>
  </si>
  <si>
    <t>ORGANIZATION AND BASIS OF PRESENTATION</t>
  </si>
  <si>
    <t>Notes to Financial Statements</t>
  </si>
  <si>
    <t>NOTE 1 - ORGANIZATION AND BASIS OF PRESENTATION</t>
  </si>
  <si>
    <t>Description
of the Company Applied
BioSciences Corp. (formerly First Fixtures, Inc. and Stony Hill Corp. or the “Company”) was incorporated in the State
of Nevada on February 21, 2014 and established a fiscal year end of March 31. The Company is a vertically integrated company focused
on the development of science-driven cannabinoid therapeutics / biopharmaceuticals, and delivering high-quality CBD products as
well as state-of-the-art testing and analytics capabilities. Effective
October 24, 2016 the Company changed its name from First Fixtures Inc. to Stony Hill Corp and on March 6, 2018, the Company changed
its name from Stony Hill Corp. to Applied BioSciences Corp. In
January 2019, the Company closed on a purchase of 520,410 shares of common stock of Trace Analytics, Inc., a Washington corporation
(“Trace Analytics”), for an aggregate purchase price of $1,250,000, of which $750,000 was paid in cash and $500,000
was paid in shares of common stock of the Company. Trace Analytics is a cannabis testing laboratory. Immediately following the
purchase, the Company holds 51% of the issued and outstanding shares of common stock of Trace Analytics. Going
concern These
consolidated financial statements have been prepared on a going concern basis which assumes the Company will be able to realize
its assets and discharge its liabilities in the normal course of business for the foreseeable future. As reflected in the consolidated
financial statements, during the year ended March 31, 2019 the Company incurred a net loss of $2,679,022 and used $905,051 of
cash in operating activities, and had a working capital deficiency of $19,807 as of March 31, 2019. These and other factors raise
substantial doubt about the Company's ability to continue as a going concern within one year after the date the financial statements
are issued. The financial statements do not include any adjustments that might be necessary should the Company be unable to continue
as a going concern. The Company’s ability to
continue as a going concern is dependent upon its ability to raise additional capital and to ultimately achieve sustainable revenues
and income from operations. During the fiscal period ended March 31, 2019, the Company sold 37,500 shares of its common stock
to accredited investors at a price of $2.00 per share for total proceeds of $75,000 and issued convertible notes for total proceeds
of approximately $1,600,000 both in private placements to accredited investors. However, the Company will need and is currently
working on obtaining additional funds to operate its business through and beyond the date of this Form 10-K filing. There is no
assurance that such funds will be available or at terms acceptable to the Company. Even if the Company is able to obtain additional
financing, it may contain undue restrictions and covenants on its operations, in the case of debt financing or cause substantial
dilution for its stockholders in the case of convertible debt and equity financing.</t>
  </si>
  <si>
    <t>SUMMARY OF SIGNIFICANT ACCOUNTING POLICIES</t>
  </si>
  <si>
    <t>NOTE 2 - SUMMARY OF SIGNIFICANT ACCOUNTING POLICIES</t>
  </si>
  <si>
    <t xml:space="preserve">Principles of Consolidation The consolidated
financial statements include the accounts of the Company and its wholly owned subsidiaries, Applied Products LLC, VitaCBD LLC,
an 80% owned entity, Trace Analytics, Inc., a 51% owned entity, all Washington limited liability companies, and SHL Management
LLC, a 100% owned entity, a Nevada limited liability company. Intercompany transactions and balances have been eliminated in consolidation.
Management evaluates its investments on an individual basis for purposes of determining whether or not consolidation is appropriate. Use of Estimates and Assumptions Preparation of the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estimates of fair value
of equity investments, assumptions made in determining purchase price allocation,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accounts receivables and accounts payable approximate their fair
values because of the short maturity of these instruments. The Company uses Level 3 inputs for its investments. The changes in carrying
amounts of the equity investments the years ended March 31, 2019 and 2018 were as follows:
2019 2018
Beginning balance $ 468,537 $ 300,000
Acquisitions — 168,537
Dispositions —
Net changes in valuation 429,755 —
Ending balance $ 898,292 $ 468,537 Revenue Recognition The Company’s
revenue is principally derived from its subsidiaries, Applied Products LLC, and Trace Analytics.
• Applied Products LLC revenues are generated from sales of high-quality CBD products for consumer and pet health and wellness. Sales of these products were made to individual distributors and through online channels. Revenue from the sale of these products was $543,970 and $197,554 during the years ended March 31, 2019 and 2018, respectively
• Trace Analytics generates revenue from services by offering state-of-the-art testing and analytics capabilities to CBD and hemp companies. Sales of these services are to marijuana producers and processors, dispensaries, and CBD and hemp companies. Revenue from the sale of these services was $163,092 during the years ended March 31, 2019. There were no such sales during the previous period. Prior to April 1,
2018, the Company recognized its revenue in accordance with Accounting Standards Codification (ASC) 605 Revenue Recognition Effective April
1, 2018 the Company adopted the Financial Accounting Standards Board’s (“FASB”) Accounting Standards Update (“ASU”)
No. 2014-09, Revenue from Contracts with Customers Shipping Cost The Company recognizes
amounts billed to a customer in a sale transaction related to shipping as revenue. The costs incurred by the Company for shipping
are classified as cost of revenue in the Consolidated Statements of Operations. Advertising The Company expenses
advertising costs as incurred. Advertising expense for the fiscal periods ended March 31, 2019 and 2018 amounted to $541,873 and
$160,295, respectively, and were included in "Sales and marketing expenses" in the Consolidated Statements of Operations. Inventories Inventories are
stated at the lower of cost or market. Cost is determined principally on a first-in-first-out average cost basis. Inventories consist
of finished goods held for sale. Management regularly reviews inventory quantities on-hand and records an inventory provision for
excess or obsolete inventory based on the future expected demand for our products. Inventory write-downs are measured as the difference
between the cost of the inventory and market value, based upon assumptions about future demand that are inherently difficult to
assess. There was no provision for inventory obsolescence necessary as of March 31, 2019 and 2018. 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ible are charged against the allowance for doubtful accounts
when identified. As of March 31, 2018, the allowance for doubtful accounts was $2,227. The Company did not deem it necessary to
provide an allowance for doubtful accounts as of March 31, 2019. Property and Equipment Property and equipment
are stated at cost. Depreciation is calculated using the straight-line method over the estimated useful lives of the assets. The
Company uses an estimated useful life of three years for employee-related computers and software, three years for other office
equipment and computer hardware, and five years for machinery and furniture. Leasehold improvements are amortized over the shorter
of the lease-term or the estimated useful life of the related asset. Management regularly
reviews property and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March 31, 2019. Earnings (Loss) per Share The basic earnings
(loss) per share is calculated by dividing the Company’s net income (loss) available to common shareholders by the weighted
average number of common shares during the period. Shares of common stock to be issued are included in weighted average shares
calculation from the date of grant.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Investments Through March 31,
2018, the Company used either the equity method or the cost method of accounting. The Company used the equity method for unconsolidated
equity investments in which the Company was considered to have significant influence over the operations of the investee. The Company
used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On April 1, 2018,
the Company adopted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new guidance requires certain equity investments
to be measured at fair value with changes in fair value recognized in net income. As such, the Company measures its equity investments
at their fair value at end of each reporting period. Investments accounted
for under the equity method or cost method of accounting above are included in the caption "Equity investments" on the
Consolidated Balance Sheets. Intangible Asset Intangible assets
are recorded when such assets are acquired and are amortized over the estimated useful life of the intangible asset. The Company
regularly reviews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On February 23,
2017, the Company consummated an Asset Purchase Agreement (the “Agreement”) with mCig, Inc. for the purchase of the
VitaCBD brand name. In connection with the Agreement, the Company recorded intangible assets of $1,138,135. During the fiscal year
ended March 31, 2018, sales of the VitaCBD products did not meet management’s expectations and the Company was not able to
achieve the expected operating results. As a result, the Company impaired the intangible asset related to the acquisition of the VitaCBD
brand name and recorded an impairment charge of $893,667. Goodwill Goodwill represents
the excess of the purchase consideration over the fair value of the net tangible and identifiable intangible assets acquired in
a business combination. During the year ended March 31, 2019, the Company recorded goodwill of $1,941,149 related to the purchase
of Trace Analytics (see Note5).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No impairment losses have been recorded
in the fiscal years ended March 31, 2019 and 2018. Stock 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Business Combinations The Company
accounts for its business combinations using the purchase method of accounting where the cost is allocated to the underlying net
tangible and intangible assets acquired, based on their respective fair values. The excess of the purchase price over the estimated
fair values of the net assets acquired is recorded as goodwill. Identifiable assets acquired, liabilities assumed and any noncontrolling
interest in the acquiree are recognized and measured as of the acquisition date at fair value. Additionally, contingent consideration,
if any.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egments The Company operates
in one segment for the distribution of products and service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Concentrations Revenues Accounts receivable Accounts payable. Recent Accounting Pronouncements In February 2016,
the Financial Accounting Standards Board (FASB) issued Accounting Standards Update (ASU) No. 2016-02, Leases In July 2017, the
FASB issued ASU 2017-11, Earnings Per Share (Topic 260) and Derivatives and Hedging (Topic 815) - Accounting for Certain Financial
Instruments with Down Round Feat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PROPERTY AND EQUIPMENT</t>
  </si>
  <si>
    <t>NOTE 3 - PROPERTY AND EQUIPMENT</t>
  </si>
  <si>
    <t xml:space="preserve">March
31, 2019 March
31, 2018
Lab
Equipment $ 569,484 $ -
Office
Furniture and Equipment 57,562 2,623
Leasehold
Improvements 21,557 2,075
648,603 4,698
Less:
Accumulated Depreciation (196,555 ) (257 )
$ 452,048 $ 4,441 </t>
  </si>
  <si>
    <t>EQUITY INVESTMENTS</t>
  </si>
  <si>
    <t>NOTE 4 - EQUITY INVESTMENTS</t>
  </si>
  <si>
    <t>As
of March 31, 2018, the Company's equity investments represented investments of purchased shares of stock of four (4) entities
with ownership percentages of less than 5%. Cost basis of these investments aggregated $468,537 as of March 31, 2018. On April
1, 2018, the Company adopted ASU 2016-01, Financial Instruments – Overall: Recognition and Measurement of Financial Assets
and Financial Liabilities, and as such, these investments were recorded at their market value as of March 31, 2019, with the change
in fair value being reflected in the statement of operations. As of March 31, 2019, the fair value of these investments based
on observable market evidence was determined to be $898,292, with an Change in fair value of investments of $429,755 for the period
then ended. In addition, one of these investments, Bailey, issued a cash dividend of $186,397 during the period that was reflected
as dividend income. Equity
investments relate to purchases of stock in certain entities with ownership percentages of less than 5% and consist of the following:
March
31, 2019 March
31, 2018
(A)
GemmaCert $ 93,529 $ 68,237
(B)
Hightimes Holdings Corp. 654,763 250,000
(C)
Precision Cultivation Systems, LLC 50,000 50,000
(D)
Bailey Venture Partners XII LLC 100,000 100,000
$ 898,292 $ 468,537 (A)
In November 2016, the Company purchased 29,571 shares of Preferred A stock of Cannabi-Tech Ltd. (“Cannabi”), at a
price of $1.69086 per share for total investment of $50,000. Cannabi is a private company incorporated in the State of Israel
that provides lab-grade medical cannabis quality control testing systems used to test the quality of medical marijuana flowers.
Cannabi subsequently changed its name to GemmaCert. In October 2017, the Company purchased an additional 7,309 shares of Preferred
A-1 stock of GemmaCert at a price of $2.536 per share for total investment of $18,537. At March 31, 2019, the Company revalued
all its shares of GemmaCert at $2.536 per share, the most recent purchase price. This resulted in an aggregate increase in value
of $24,992, which was reflected as unrealized gain from the change in GemmaCert’s market value. As
a private company, GemmaCert does not have a readily determinable fair value. Additionally, there have been no observable price
changes from transactions for similar investments in GemmaCert during the fiscal year ended March 31, 2019. As such, the Company
has measured the value of the investment at cost as of March 31, 2019, which we believe approximates market value. (B)
In January 2017, the Company entered in to an agreement to purchase 59,524 shares of Class A common stock at a price of $4.20
per share for total investment of $250,000, which accounts for less than 5% investment in Hightimes Holdings Corp. (“Hightimes”).
Hightimes owns High Times Magazine and hosts festivals, events and competitions including the High Times Cannabis Cup and multiple
e-commerce properties, including HighTimes.com, CannabisCup.com and 420.com. During the fiscal year ended March 31, 2019, the
Company was able to obtain observable evidence that the investment had a market value of $11.00 per share, or an aggregate value
of $654,763. As such, the Company recorded an unrealized gain from the change in market value of $404,763 during the fiscal year
ended March 31, 2019. (C)
In June 2017, the Company entered in a Subscription Agreement to purchase 0.5% interest in Precision Cultivation Systems, LLC
(“Precision”), a Delaware limited liability company, for a purchase price of $50,000. Precision is developing a growth
system that capitalizes on a patent-pending cultivation method that utilizes proprietary irrigation and root zone conditioning.
As part of the Subscription Agreement, $42,500 of the investment is subject to repayment on a pro-rata basis with other investors
who have entered into similar Subscription Agreements. Amounts subject to repayment are solely at the discretion of Precision. As
a private company, Precision does not have a readily determinable fair value. Additionally, there have been no observable price
changes from transactions for similar investments in Precision during the fiscal year ended March 31, 2019. As such, the Company
has measured the value of the investment at cost as of March 31, 2019, which we believe approximates market value. (D)
In January 2018, the Company paid $100,000 for the purchase of a Membership Interest in Bailey Venture Partners XII LLC (“Bailey”)
representing less than 5% interest in Bailey. Along with other funds received from third-party investors, Bailey plans to invest
funds received in various strategic investments. In February 2019, the Company received a distribution of $186,397 from Bailey’s
investment in JUUL Labs, Inc. As
a private company, Bailey does not have a readily determinable fair value. Additionally, there have been no observable price changes
from transactions for similar investments in Bailey during the fiscal year ended March 31, 2019. As such, the Company has measured
the value of the investment at cost as of March 31, 2019, which we believe approximates market value. As
the Company does not participate in the management of these companies nor has the ability to exercise significant influence over
these companies, the Company recorded these investments at cost, and as of April 1, 2018, adjusted the cost basis to market at
the end of each reporting period. Dividends, if any, are recognized when received.</t>
  </si>
  <si>
    <t>ACQUISITION OF TRACE ANALYTICS, INC.</t>
  </si>
  <si>
    <t>NOTE 5 - ACQUISITION OF TRACE ANALYTICS, INC</t>
  </si>
  <si>
    <t>On
January 7, 2019, the Company closed on a purchase of 520,410 shares of common stock of Trace Analytics, Inc., a Washington corporation
(“Trace Analytics”). Pursuant to a Common Stock Purchase Agreement, the Company purchased Trace Analytics at a purchase
price of $2.40 per share, for an aggregate purchase price of $1,250,000, of which $750,000 was paid in cash and $500,000 was paid
through the issuance of shares of the Company’s common stock. Trace Analytics is a cannabis testing laboratory acquired
to enable the Company to position itself as the leading provider of testing solutions for CBD products for both compliance requirements
and consumer safety as these products continue to increase in popularity. Immediately following the purchase, the Company holds
51% of the issued and outstanding shares of common stock of Trace Analytics. The Common Stock Purchase Agreement included the
option for Trace to repurchase 205,410 shares of Common Stock based on the occurrence of certain Repurchase Triggering Events.
Based on a review of the Repurchase Triggering Events, it is considered unlikely that any of the events will occur. Additionally,
the Company entered into a Voting Agreement with Trace concurrent with the Common Stock Purchase Agreement. The Voting Agreement
provided for the designation of three out of five positions on the Trace Analytics Board of Directors by the Company. The Voting
Agreement also detailed certain transactions that require two-thirds approval by the Board of Directors. The Voting Agreement
is not considered to impact the ability of the Company to control the operations and assets of Trace Analytics. The
Company accounted for the transaction as a business combination in accordance with ASC 805 “Business Combinations”.
The Company is in the process of performing an allocation of the purchase price paid for the assets acquired and the liabilities
assumed. The fair values of the assets acquired, as set forth below, are considered provisional and subject to adjustment as additional
information is obtained through the purchase price measurement period (a period of up to one year from the closing date). The
provisional allocation of the purchase price is based on management’s preliminary estimates. Once management completes its
analysis to finalize the purchase price allocation, it is reasonably possible that there could be changes to the preliminary values.
The primary areas of the purchase price allocation that are not yet finalized relate to identifiable intangible assets and goodwill. The
following table summarizes the provisional amounts of identified assets acquired and liabilities assumed at the acquisition date:
Amount
Cash $ 38,261
Accounts
receivable 127,997
Prepaid
expense 34,890
Due
from purchaser 200,000
Office
and lab equipment 486,679
Total
assets acquired 887,827
Accounts
payable (347,517 )
Note
payable (25,000 )
Accrued
expenses (5,479 )
Total
liabilities assumed (377,996 )
Net
identifiable assets acquired 509,831
Less
the fair value of non-controlling interest (1,200,980 )
Goodwill
1,941,149
Total
purchase consideration $ 1,250,000 Based
on management’s analysis of the acquisition transaction pursuant to the provisions of ASC 805, the Company determined that
any customer lists or business licenses held by Trace Analytics are immaterial in relation to the overall value of Trace; additionally,
Trace Analytics does not hold any patents or proprietary technology, and does not have long-term contractual arrangements with
customers. As such, there are no separately identifiable intangible assets meeting the criteria of ASC 805. Concurrently, the
Company preliminarily allocated the $1,941,149 excess of the purchase price over the identifiable net assets of $509,831 to goodwill.
The
following unaudited pro forma information presents the combined results of operations as if the business combination with Trace
Analytics had been completed on April 1, 2017, the beginning of the comparable prior annual reporting period.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Fiscal Years Ended
March
31, 2019 March
31, 2018
(unaudited) (unaudited)
Revenue $ 1,332,470 $ 1,252,367
Operating
loss (2,699,611 ) (2,149,768 )
Net
loss (2,757,326 ) (2,149,768 )
Net
loss per share (0.23 ) (0.14 )</t>
  </si>
  <si>
    <t>CONVERTIBLE NOTES</t>
  </si>
  <si>
    <t>NOTE 6 - CONVERTIBLE NOTES</t>
  </si>
  <si>
    <t>During
the fiscal year ended March 31, 2019, the Company issued separate Convertible Promissory Notes (“Notes”) having a
total principal amount of $1,529,455 to certain accredited holders. Interest ranged from 1% to 8% per month, and the note holders,
at their sole discretion and election, were allowed to convert any part or all of the then outstanding principal and/or interest
on these Notes into shares of common stock of the Company at a fixed price per share of $1.00. As of March 31, 2019, all holders
of the Notes converted the principal portion of their Notes to 1,529,455 shares of the Company’s common stock and accrued
interest of $75,501, of which 54,995 shares with fair value of $54,995 had not been issued as of March 31, 2019 and were reflected
in “Common stock to be issued” in the consolidated statement of stockholders’ equity. A
portion of the Notes were issued when the market price of the Company’s common stock was in excess of the $1.00 per share
conversion price creating a beneficial conversion feature associated with these Notes with an aggregate amount of $500,274 upon
issuance dates. As such, the Company recorded $500,274 in additional paid-in capital and debt discount representing the intrinsic
value of the beneficial conversion feature at the date of the borrowing against the Notes. The value of the beneficial conversion
feature was fully amortized as interest expense upon conversion of all of the outstanding Notes and reflected as interest expense
for the fiscal year ended March 31, 2019.</t>
  </si>
  <si>
    <t>NOTES PAYABLE</t>
  </si>
  <si>
    <t>NOTE 7 - NOTES PAYABLE</t>
  </si>
  <si>
    <t>Upon
the acquisition of Trace Analytics, the Company assumed a promissory note in the amount of $25,000 to National Silver-Lead Mining
Company. The interest rate on the note is 8% per annum and is due and payable in July 2019.</t>
  </si>
  <si>
    <t>RELATED PARTY TRANSACTIONS</t>
  </si>
  <si>
    <t>NOTE 8 - RELATED PARTY TRANSACTIONS</t>
  </si>
  <si>
    <t>In
view of the Company’s limited operations and resources, none of the Company’s directors and/or officers received any
cash compensation from the Company during the fiscal year ended March 31, 2019 and 2018. See Note 9 for shares issued to officers
and directors for services provided. During
the period SBS Management LLC, a company controlled by Mr. Scott Stevens, who was appointed to the Company's board of directors
on April 15, 2019 made advances to the Company to cover certain operating expenses. These advances are unsecured, non-interest
bearing, with no formal terms of repayment. As of March 31, 2019, the amounts due SBS were $42,034 and are included in accounts
payable on the accompanying balance sheet. During the year ended March 31, 2019, the Company paid SBS Management LLC $112,500
for management services. In addition, the Company reimbursed SBS Management LLC $63,000 for rent expense which amount has
been included in general and administrative expense for the period. There were no such amounts invoiced during the year ended
March 31, 2018.</t>
  </si>
  <si>
    <t>EQUITY</t>
  </si>
  <si>
    <t>NOTE 9 - EQUITY</t>
  </si>
  <si>
    <t>Preferred
Stock The
Company has authorized 5,000,000 shares of $0.00001 par value, undesignated Preferred Stock. As of March 31, 2019, the Company
has not issued any shares of Preferred Stock nor has the Company designated any class of Preferred Stock. Stock
Subscriptions During
the fiscal years ended March 31, 2019 and 2018, the Company sold 37,500 and 397,500 shares of common stock, respectively, of which
25,000 and 50,000 had not been issued as of March 31, 2019 and 2018, respectively and was reflected in Common Stock to be Issued
in the Consolidated Balance Sheets. The shares were issued at a price of $2.00 per share for total proceeds of $75,000 and $795,000,
respectively, pursuant to a private placement Subscription Agreement with accredited investors. The Subscription Agreement offered
up to one million shares of the Company’s common stock at a price per share of $2.00 per share. The Company made this offering
solely to accredited investors, as defined under Rule 501(a) of Regulation D promulgated under the Securities Act of 1933, as
amended. Shares
Issued for Services During
the fiscal years ended March 31, 2019 and 2018, the Company granted an aggregate of 164,815 and 154,510 shares of its common stock,
respectively, to consultants and other service providers as payment for services rendered to the Company and recorded expense
of $346,802 and $341,778, respectively, based on the fair value of the Company’s common stock at grant dates. Of the shares
granted, 37,000 shares valued at $61,852 had not been issued as of March 31, 2019 and were reflected in “Common stock to
be issued” in the condensed consolidated statement of stockholders’ equity during the period then ended. Shares
Issued to officers and directors During
the fiscal years ended March 31, 2019 and 2018, the Company granted an aggregate of 875,000 and 150,000 shares, respectively,
of its common stock to officers and directors of the Company as payment for services rendered to the Company and recorded
expense of $1,058,750 and $375,000, respectively, based on the fair value of the Company’s common stock at grant dates. Repurchase
of Shares During
the fiscal year ended March 31, 2018, the Company repurchased and cancelled 5,400,000 shares, or approximately 40.4% of the then
issued and outstanding common stock of the Company, for $100,000.</t>
  </si>
  <si>
    <t>INCOME TAXES</t>
  </si>
  <si>
    <t>NOTE 10 - INCOME TAXES</t>
  </si>
  <si>
    <t>The
Company has no tax provision for any period presented due to its history of operating losses. As of March 31, 2019, the Company
had net operating loss carry forwards of approximately $4.6 million that may be available to reduce future years' taxable income
through 2039. Future tax benefits which may arise as a result of these losses have not been recognized in these financial statements,
as management has determined that their realization of the Company’s net deferred tax assets of approximately $1,312,000
was not likely to occur and accordingly, the Company has recorded a full valuation allowance for the deferred tax asset relating
to tax loss carry-forward. Components
of deferred tax assets in the balance sheets are as follows:
March 31,
2019 March 31,
2018
Net
deferred tax assets – non-current:
Expected
income tax benefit from NOL carry-forwards $ 1,312,000 $ 780,000
Less
valuation allowance (1,312,000 ) (780,000 )
Deferred
tax assets, net of valuation allowance $ - $ - Income
Tax Provision in the Statements of Operations A reconciliation of the
federal statutory income tax rate and the effective income tax rate as a percentage of income before income tax provision is as
follows:
For the fiscal year ended March 31, 2019
For the reporting period ended March 31,
2018
Federal statutory income tax rate 21 % 34.0 %
Change in valuation allowance on net operating loss carry-forwards (21 )% (34.0 )
Effective income tax rate 0.0 % 0.0 %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March 31, 2019, no liability for unrealized tax benefits
was required to be recorded.</t>
  </si>
  <si>
    <t>BUSINESS SEGMENT AND GEOGRAPHIC REPORTING</t>
  </si>
  <si>
    <t>NOTE 11 - BUSINESS SEGMENT AND GEOGRAPHIC REPORTING</t>
  </si>
  <si>
    <t>The
Company determined its operating segments in accordance with ASC 280, “Segment Reporting” (“ASC 280”).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Customers The
Company derives its revenues from services and products within the cannabinoid therapeutics / biopharmaceuticals CBD industry
with no one external customer accounting for more than 10% of its revenue. Total revenues from these products and services were
$707,062 and $197,554 for the fiscal year ended March 31, 2019 and 2018, respectively. Geographic
Information All
material revenues of the Company are derived from the United States. All long-lived assets of the Company are located in the United
States.</t>
  </si>
  <si>
    <t>COMMITMENT AND CONTINGENCIES</t>
  </si>
  <si>
    <t>NOTE 12 - COMMITMENT AND CONTINGENCIES</t>
  </si>
  <si>
    <t>Leases On
October 1, 2017, the Company entered into a two-year Commercial Lease Agreement (“Lease”) whereby the Company’s
subsidiary, Vita Products LLC, leased 2,100 square feet of office space. The lease commenced on October 1, 2017 and requires the
Company to pay $2,750 per month (“Base Rent”) or $33,000 per year for a total remaining commitment of $16,500. Beginning
at the end of the first year of the Lease and annually thereafter, the Base Rent shall be increased by the same percentage as
any increase in the Consumer Price Index (“CPI”) as published by the U.S. Department of Labor for the most recent
preceding 12 month period. In addition to the Base Rent, the Company is required to pay, on a pro rata basis, any common area
expenses. The Lease required a security deposit of $5,500, which the Company paid in September 2017. At the end of the Lease the
Company, at its sole discretion, has the right to extend the Lease term for one additional 12 month period at a rental rate commensurate
with the then current market conditions for a similar space in the same area. Upon
the purchase of Trace Analytics the Company assumed a lease for 3,734 square feet of office space. The lease commenced on
October 1, 2014 and requires the Company to pay $5,081 per month (“Base Rent”) or $60,972 per year for a total remaining
commitment of $30,486 through the lease expiration September 30, 2019. At the end of the lease the Company, at its sole discretion,
has the right to extend the Lease term for five year period at a rental rate increase of twelve and a half percent (12.5%). Legal
Proceedings From
time to time, the Company may be involved in general commercial disputes arising in the ordinary course of our business. The Company
is not currently involved in legal proceedings that could reasonably be expected to have material adverse effect on its business,
prospects, financial condition or results of operations.</t>
  </si>
  <si>
    <t>SUBSEQUENT EVENTS</t>
  </si>
  <si>
    <t>NOTE 13 - SUBSEQUENT EVENTS</t>
  </si>
  <si>
    <t>Employment
Agreement On
May 28, 2019, the board of directors of the Company, announced that it had appointed Raymond Urbanski, M.D., Ph.D. age 59, as
Chief Executive Officer and a director of the Company. The board of directors of the Company is now comprised of four persons:
Chris Bridges, John Brady, Scott Stevens and Raymond Urbanski. In
connection with Mr. Urbanski’s appointment as Chief Executive Officer and a director of the Company, on May 17, 2019, the
board of directors approved an Executive Employment Agreement (the “Employment Agreement”), dated May 1, 2019, by
and between the Company and Dr. Urbanski. Under the terms of this agreement, the Company agreed to pay Dr. Urbanski and annual
base salary of $275,000. The
Employment Agreement also provide that the Company shall grant Dr. Urbanski a non-qualified stock option (the “First Option”)
to purchase an aggregate of 1,000,000 shares of the Company’s common stock, at an exercise price equal to the “fair
market value of the shares at the start of trading” on the date of the Agreement, which is May 1, 2019. The opening price
per share of the Company’s common stock on the OTCQB on May 1, 2019 was $1.23 per share. One-third (1/3) of the Option vests
on each of the following dates: (i) May 31, 2019, (ii) April 1, 2020, and (iii) April 1, 2021. The
Employment Agreement also provides that the Company shall grant Dr. Urbanski a non-qualified stock option (the “Second Option”)
an additional 3% of “the Company’s fully diluted common stock,” at an exercise price equal to the “fair
market value of the shares at the start of trading” on the date of the Agreement, which is May 1, 2019. The opening price
per share of the Company’s common stock on the OTCQB on May 1, 2019 was $1.23 per share. One-third (1/3) of the Option vests
upon the occurrence of each of the following events: (i) the Company “raised a combined $3,000,000”, (ii) “opening
of the first IND with the FDA, or equivalent ex-US”, and (iii) the “Company being listed on a National Exchange.” Stock
Option Plan On
May 17, 2019, the board of directors of the Company approved and adopted the terms and provisions of a 2019 Stock Option Plan
(the “Plan”) for the Company. No stockholder approval has been obtained approving the Plan. An aggregate of 2,000,000
shares of the Company’s common stock are initially reserved for issuance upon exercise of nonqualified and/or incentive
stock options which may be granted under Plan. No options have yet been issued under the Plan. Convertible
Debt From
April 2019 to date of the filing of this Form 10-K, the Company issued two separate Convertible Promissory Notes (“Notes”)
having a total principal amount of $225,954 to two separate accredited holders. Interest ranges from 0% to 1% per month and the
note holders, at their sole discretion and election, are allowed to convert any part or all of the then outstanding principal
and/or interest on these Notes into shares of common stock of the Company at a fixed price per share of $1.00. Common
Stock On
April 1, 2019, the Company issued 50,000 shares of common stock which remained to be issued upon conversion of outstanding principal
and interest of Notes payable on March 31, 2019.</t>
  </si>
  <si>
    <t>SUMMARY OF SIGNIFICANT ACCOUNTING POLICIES (Policies)</t>
  </si>
  <si>
    <t>Summary Of Significant Accounting Policies</t>
  </si>
  <si>
    <t>Principles of Consolidation</t>
  </si>
  <si>
    <t>The
consolidated financial statements include the accounts of the Company and its wholly owned subsidiaries, Applied Products LLC,
VitaCBD LLC, an 80% owned entity, Trace Analytics, Inc., a 51% owned entity, all Washington limited liability companies, and SHL
Management LLC, a 100% owned entity, a Nevada limited liability company. Intercompany transactions and balances have been eliminated
in consolidation. Management evaluates its investments on an individual basis for purposes of determining whether or not consolidation
is appropriate.</t>
  </si>
  <si>
    <t>Use of Estimates and Assumptions</t>
  </si>
  <si>
    <t>Preparation of the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estimates of fair value of equity investments, assumptions made in determining purchase price allocation,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t>
  </si>
  <si>
    <t>Fair Value of Financial Instruments</t>
  </si>
  <si>
    <t xml:space="preserve">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accounts receivables and accounts payable approximate
their fair values because of the short maturity of these instruments. The Company uses Level 3 inputs for its investments. The
changes in carrying amounts of the equity investments the years ended March 31, 2019 and 2018 were as follows:
2019 2018
Beginning
balance $ 468,537 $ 300,000
Acquisitions — 168,537
Dispositions —
Net
changes in valuation 429,755 —
Ending
balance $ 898,292 $ 468,537 </t>
  </si>
  <si>
    <t>Revenue Recognition</t>
  </si>
  <si>
    <t>The
Company’s revenue is principally derived from its subsidiaries, Applied Products LLC, and Trace Analytics.
• Applied
Products LLC revenues are generated from sales of high-quality CBD products for consumer and pet health and wellness. Sales
of these products were made to individual distributors and through online channels. Revenue from the sale of these products
was $543,970 and $197,554 during the years ended March 31, 2019 and 2018, respectively
• Trace
Analytics generates revenue from services by offering state-of-the-art testing and analytics capabilities to CBD and hemp
companies. Sales of these services are to marijuana producers and processors, dispensaries, and CBD and hemp companies. Revenue
from the sale of these services was $163,092 during the years ended March 31, 2019. There were no such sales during the
previous period. Prior
to April 1, 2018, the Company recognized its revenue in accordance with Accounting Standards Codification (ASC) 605 Revenue
Recognition Effective
April 1, 2018 the Company adopted the Financial Accounting Standards Board’s (“FASB”) Accounting Standards Update
(“ASU”) No. 2014-09, Revenue from Contracts with Customers</t>
  </si>
  <si>
    <t>Shipping Cost</t>
  </si>
  <si>
    <t>The Company recognizes amounts billed to a customer in a sale transaction related to shipping as revenue.
The costs incurred by the Company for shipping are classified as cost of revenue in the Consolidated Statements of Operations.</t>
  </si>
  <si>
    <t>Advertising</t>
  </si>
  <si>
    <t>The
Company expenses advertising costs as incurred. Advertising expense for the fiscal periods ended March 31, 2019 and 2018 amounted
to $541,873 and $160,295, respectively, and were included in "Sales and marketing expenses" in the Consolidated Statements
of Operations.</t>
  </si>
  <si>
    <t>Inventories</t>
  </si>
  <si>
    <t>Inventories
are stated at the lower of cost or market. Cost is determined principally on a first-in-first-out average cost basis. Inventories
consist of finished goods held for sale. Management regularly reviews inventory quantities on-hand and records an inventory provision
for excess or obsolete inventory based on the future expected demand for our products. Inventory write-downs are measured as the
difference between the cost of the inventory and market value, based upon assumptions about future demand that are inherently
difficult to assess. There was no provision for inventory obsolescence necessary as of March 31, 2019 and 2018.</t>
  </si>
  <si>
    <t>Accounts Receivable and Allowance for Doubtful Accounts</t>
  </si>
  <si>
    <t>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ible are charged
against the allowance for doubtful accounts when identified. As of March 31, 2018, the allowance for doubtful accounts was $2,227.
The Company did not deem it necessary to provide an allowance for doubtful accounts as of March 31, 2019.</t>
  </si>
  <si>
    <t>Property and Equipment</t>
  </si>
  <si>
    <t>Property
and equipment are stated at cost. Depreciation is calculated using the straight-line method over the estimated useful lives of
the assets. The Company uses an estimated useful life of three years for employee-related computers and software, three years
for other office equipment and computer hardware, and five years for machinery and furniture. Leasehold improvements are amortized
over the shorter of the lease-term or the estimated useful life of the related asset. Management
regularly reviews property and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March 31, 2019.</t>
  </si>
  <si>
    <t>Earnings (Loss) per Share</t>
  </si>
  <si>
    <t>The basic earnings (loss) per share is calculated by dividing the Company’s net income (loss) available
to common shareholders by the weighted average number of common shares during the period. Shares of common stock to be issued are
included in weighted average shares calculation from the date of grant.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t>
  </si>
  <si>
    <t>Investments</t>
  </si>
  <si>
    <t>Through
March 31, 2018, the Company used either the equity method or the cost method of accounting. The Company used the equity method
for unconsolidated equity investments in which the Company was considered to have significant influence over the operations of
the investee. The Company used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On
April 1, 2018, the Company adopted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new guidance requires
certain equity investments to be measured at fair value with changes in fair value recognized in net income. As such, the Company
measures its equity investments at their fair value at end of each reporting period. Investments accounted
for under the equity method or cost method of accounting above are included in the caption "Equity investments" on the
Consolidated Balance Sheets.</t>
  </si>
  <si>
    <t>Intangible Asset</t>
  </si>
  <si>
    <t>Intangible
assets are recorded when such assets are acquired and are amortized over the estimated useful life of the intangible asset. The
Company regularly reviews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On
February 23, 2017, the Company consummated an Asset Purchase Agreement (the “Agreement”) with mCig, Inc. for the purchase
of the VitaCBD brand name. In connection with the Agreement, the Company recorded intangible assets of $1,138,135. During the
fiscal year ended March 31, 2018, sales of the VitaCBD products did not meet management’s expectations and the Company was
not able to achieve the expected operating results. As a result, the Company impaired the intangible asset related to the acquisition
of the VitaCBD brand name and recorded an impairment charge of $893,667.</t>
  </si>
  <si>
    <t>Goodwill
represents the excess of the purchase consideration over the fair value of the net tangible and identifiable intangible assets
acquired in a business combination. During the year ended March 31, 2019, the Company recorded goodwill of $1,941,149 related
to the purchase of Trace Analytics (see Note5).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No
impairment losses have been recorded in the fiscal years ended March 31, 2019 and 2018.</t>
  </si>
  <si>
    <t>Stock Based Compensation</t>
  </si>
  <si>
    <t>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si>
  <si>
    <t>Business Combinations</t>
  </si>
  <si>
    <t xml:space="preserve"> The
Company accounts for its business combinations using the purchase method of accounting where the cost is allocated to the underlying
net tangible and intangible assets acquired, based on their respective fair values. The excess of the purchase price over the
estimated fair values of the net assets acquired is recorded as goodwill. Identifiable assets acquired, liabilities assumed and
any noncontrolling interest in the acquiree are recognized and measured as of the acquisition date at fair value. Additionally,
contingent consideration, if any.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egments</t>
  </si>
  <si>
    <t>The
Company operates in one segment for the distribution of products and service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Concentrations</t>
  </si>
  <si>
    <t xml:space="preserve">Revenues Accounts receivable Accounts payable. </t>
  </si>
  <si>
    <t>Recent Accounting Pronouncements</t>
  </si>
  <si>
    <t xml:space="preserve">In
February 2016, the Financial Accounting Standards Board (FASB) issued Accounting Standards Update (ASU) No. 2016-02, Leases In
July 2017, the FASB issued ASU 2017-11, Earnings Per Share (Topic 260) and Derivatives and Hedging (Topic 815) - Accounting
for Certain Financial Instruments with Down Round Feat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SUMMARY OF SIGNIFICANT ACCOUNTING POLICIES (Tables)</t>
  </si>
  <si>
    <t>Summary Of Significant Accounting Policies Tables Abstract</t>
  </si>
  <si>
    <t>Schedule of changes in carrying amounts of the equity investments</t>
  </si>
  <si>
    <t xml:space="preserve">2019 2018
Beginning
balance $ 468,537 $ 300,000
Acquisitions — 168,537
Dispositions —
Net
changes in valuation 429,755 —
Ending
balance $ 898,292 $ 468,537 </t>
  </si>
  <si>
    <t>PROPERTY AND EQUIPMENT (Tables)</t>
  </si>
  <si>
    <t>Property And Equipment</t>
  </si>
  <si>
    <t>Schedule of property and equipment</t>
  </si>
  <si>
    <t>EQUITY INVESTMENTS (Tables)</t>
  </si>
  <si>
    <t>Equity Investments</t>
  </si>
  <si>
    <t xml:space="preserve">March
31, 2019 March
31, 2018
(A)
GemmaCert $ 93,529 $ 68,237
(B)
Hightimes Holdings Corp. 654,763 250,000
(C)
Precision Cultivation Systems, LLC 50,000 50,000
(D)
Bailey Venture Partners XII LLC 100,000 100,000
$ 898,292 $ 468,537 </t>
  </si>
  <si>
    <t>ACQUISITION OF TRACE ANALYTICS, INC. (Tables)</t>
  </si>
  <si>
    <t>Acquisition Of Trace Analytics Inc.</t>
  </si>
  <si>
    <t>Schedule of provisional amounts of identified assets acquired and liabilities</t>
  </si>
  <si>
    <t xml:space="preserve">Amount
Cash $ 38,261
Accounts
receivable 127,997
Prepaid
expense 34,890
Due
from purchaser 200,000
Office
and lab equipment 486,679
Total
assets acquired 887,827
Accounts
payable (347,517 )
Note
payable (25,000 )
Accrued
expenses (5,479 )
Total
liabilities assumed (377,996 )
Net
identifiable assets acquired 509,831
Less
the fair value of non-controlling interest (1,200,980 )
Goodwill
1,941,149
Total
purchase consideration $ 1,250,000 </t>
  </si>
  <si>
    <t>Schedule of combined results of operations</t>
  </si>
  <si>
    <t>For
the Fiscal Years Ended
March
31, 2019 March
31, 2018
(unaudited) (unaudited)
Revenue $ 1,332,470 $ 1,252,367
Operating
loss (2,699,611 ) (2,149,768 )
Net
loss (2,757,326 ) (2,149,768 )
Net
loss per share (0.23 ) (0.14 )</t>
  </si>
  <si>
    <t>INCOME TAXES (Tables)</t>
  </si>
  <si>
    <t>Income Taxes Tables Abstract</t>
  </si>
  <si>
    <t>Schedule of components of deferred tax assets</t>
  </si>
  <si>
    <t xml:space="preserve">March 31,
2019 March 31,
2018
Net
deferred tax assets – non-current:
Expected
income tax benefit from NOL carry-forwards $ 1,312,000 $ 780,000
Less
valuation allowance (1,312,000 ) (780,000 )
Deferred
tax assets, net of valuation allowance $ - $ - </t>
  </si>
  <si>
    <t>Schedule of reconciliation of the federal statutory income tax rate and the effective income tax rate</t>
  </si>
  <si>
    <t>For the fiscal year ended March 31, 2019
For the reporting period ended March 31,
2018
Federal statutory income tax rate 21 % 34.0 %
Change in valuation allowance on net operating loss carry-forwards (21 )% (34.0 )
Effective income tax rate 0.0 % 0.0 %</t>
  </si>
  <si>
    <t>ORGANIZATION AND BASIS OF PRESENTATION (Details Narrative) - USD ($)</t>
  </si>
  <si>
    <t>1 Months Ended</t>
  </si>
  <si>
    <t>Jan. 31, 2019</t>
  </si>
  <si>
    <t>State of incorporation</t>
  </si>
  <si>
    <t>Nevada</t>
  </si>
  <si>
    <t>Date of incorporation</t>
  </si>
  <si>
    <t>Feb. 21,
		2014</t>
  </si>
  <si>
    <t>Issuance of common stock for cash</t>
  </si>
  <si>
    <t>Working capital deficit</t>
  </si>
  <si>
    <t>Shares issued</t>
  </si>
  <si>
    <t>Shares issued price per share</t>
  </si>
  <si>
    <t>Trace Analytics [Member]</t>
  </si>
  <si>
    <t>Common stock purchase agreement, description</t>
  </si>
  <si>
    <t>The Company closed on a purchase of 520,410 shares of common stock of Trace Analytics, Inc., a Washington corporation (“Trace Analytics”), for an aggregate purchase price of $1,250,000, of which $750,000 was paid in cash and $500,000 was paid in shares of common stock of the Company.  Trace Analytics is a cannabis testing laboratory.  Immediately following the purchase, the Company holds 51% of the issued and outstanding shares of common stock of Trace Analytics.</t>
  </si>
  <si>
    <t>Issuance of common stock for cash, shares</t>
  </si>
  <si>
    <t>Private Placements [Member] | Accredited Investors [Member]</t>
  </si>
  <si>
    <t>SUMMARY OF SIGNIFICANT ACCOUNTING POLICIES (Details) - USD ($)</t>
  </si>
  <si>
    <t>Summary Of Significant Accounting Policies Details Abstract</t>
  </si>
  <si>
    <t>Beginning balance</t>
  </si>
  <si>
    <t>Acquisitions</t>
  </si>
  <si>
    <t>Dispositions</t>
  </si>
  <si>
    <t>Net changes in valuation</t>
  </si>
  <si>
    <t>Ending balance</t>
  </si>
  <si>
    <t>SUMMARY OF SIGNIFICANT ACCOUNTING POLICIES (Details Narrative) - USD ($)</t>
  </si>
  <si>
    <t>Jan. 07, 2019</t>
  </si>
  <si>
    <t>Feb. 23, 2017</t>
  </si>
  <si>
    <t>Advertising expenses</t>
  </si>
  <si>
    <t>Allowance for doubtful accounts</t>
  </si>
  <si>
    <t>Computers and Software [Member]</t>
  </si>
  <si>
    <t>Estimated useful life of the related asset</t>
  </si>
  <si>
    <t>3 years</t>
  </si>
  <si>
    <t>Office Equipment and Computer Hardware [Member]</t>
  </si>
  <si>
    <t>Machinery And Furniture [Member]</t>
  </si>
  <si>
    <t>5 years</t>
  </si>
  <si>
    <t>Trace Analytics, Inc [Member]</t>
  </si>
  <si>
    <t>Owned interest entity</t>
  </si>
  <si>
    <t>51.00%</t>
  </si>
  <si>
    <t>SHL Management LLC [Member]</t>
  </si>
  <si>
    <t>100.00%</t>
  </si>
  <si>
    <t>Applied Products LLC [Member] | VitaCBD LLC [Member]</t>
  </si>
  <si>
    <t>80.00%</t>
  </si>
  <si>
    <t>Asset Purchase Agreement [Member] | MCig, Inc. [Member]</t>
  </si>
  <si>
    <t>Intangible asset, net</t>
  </si>
  <si>
    <t>Vendor [Member] | Accounts Payable [Member]</t>
  </si>
  <si>
    <t>Concentration Risk, Percentage</t>
  </si>
  <si>
    <t>52.00%</t>
  </si>
  <si>
    <t>10.00%</t>
  </si>
  <si>
    <t>Customer One [Member] | Accounts Receivable [Member]</t>
  </si>
  <si>
    <t>49.00%</t>
  </si>
  <si>
    <t>81.00%</t>
  </si>
  <si>
    <t>Customer One [Member] | Revenue [Member]</t>
  </si>
  <si>
    <t>48.00%</t>
  </si>
  <si>
    <t>15.00%</t>
  </si>
  <si>
    <t>Customer Two [Member] | Revenue [Member]</t>
  </si>
  <si>
    <t>18.00%</t>
  </si>
  <si>
    <t>11.00%</t>
  </si>
  <si>
    <t>Customer Three [Member] | Revenue [Member]</t>
  </si>
  <si>
    <t>PROPERTY AND EQUIPMENT (Details) - USD ($)</t>
  </si>
  <si>
    <t>Property and equipment</t>
  </si>
  <si>
    <t>Less: Accumulated Depreciation</t>
  </si>
  <si>
    <t>Lab Equipment [Member]</t>
  </si>
  <si>
    <t>Office Furniture and Equipment [Member]</t>
  </si>
  <si>
    <t>Leasehold Improvements [Member]</t>
  </si>
  <si>
    <t>EQUITY INVESTMENTS (Details) - USD ($)</t>
  </si>
  <si>
    <t>Gemma Cert [Member]</t>
  </si>
  <si>
    <t>Hightimes Holdings Corp [Member]</t>
  </si>
  <si>
    <t>Precision Cultivation Systems, LLC [Member]</t>
  </si>
  <si>
    <t>Bailey Venture Partners XII LLC [Member]</t>
  </si>
  <si>
    <t>EQUITY INVESTMENTS (Details Narrative) - USD ($)</t>
  </si>
  <si>
    <t>Jan. 31, 2018</t>
  </si>
  <si>
    <t>Oct. 31, 2017</t>
  </si>
  <si>
    <t>Jun. 30, 2017</t>
  </si>
  <si>
    <t>Jan. 31, 2017</t>
  </si>
  <si>
    <t>Nov. 30, 2016</t>
  </si>
  <si>
    <t>Feb. 28, 2019</t>
  </si>
  <si>
    <t>Ownership percentages description</t>
  </si>
  <si>
    <t>ownership percentages of less than 5%</t>
  </si>
  <si>
    <t>Unrealized gain in investment</t>
  </si>
  <si>
    <t>Series A preferred stock [Member]</t>
  </si>
  <si>
    <t>Purchase of stock</t>
  </si>
  <si>
    <t>Stock price per share</t>
  </si>
  <si>
    <t>Total investment</t>
  </si>
  <si>
    <t>Common stock A [Member]</t>
  </si>
  <si>
    <t>Interest rate</t>
  </si>
  <si>
    <t>0.50%</t>
  </si>
  <si>
    <t>Repayment of investment, pro-rata basis</t>
  </si>
  <si>
    <t>representing less than 5% interest in Bailey.</t>
  </si>
  <si>
    <t>which accounts for less than 5% investment in Hightimes Holdings Corp.</t>
  </si>
  <si>
    <t>Market value per share</t>
  </si>
  <si>
    <t>JUUL Labs, Inc. [Member]</t>
  </si>
  <si>
    <t>Cash distributions</t>
  </si>
  <si>
    <t>ACQUISITION OF TRACE ANALYTICS, INC. (Details) - USD ($)</t>
  </si>
  <si>
    <t>Acquisition Of Trace Analytics Inc.Details Abstract</t>
  </si>
  <si>
    <t>Prepaid expense</t>
  </si>
  <si>
    <t>Due from purchaser</t>
  </si>
  <si>
    <t>Office and lab equipment</t>
  </si>
  <si>
    <t>Total assets acquired</t>
  </si>
  <si>
    <t>Note payable</t>
  </si>
  <si>
    <t>Total liabilities assumed</t>
  </si>
  <si>
    <t>Net identifiable assets acquired</t>
  </si>
  <si>
    <t>Less the fair value of non-controlling interest</t>
  </si>
  <si>
    <t>Total purchase consideration</t>
  </si>
  <si>
    <t>ACQUISITION OF TRACE ANALYTICS, INC. (Details 1) - USD ($)</t>
  </si>
  <si>
    <t>Acquisition Of Trace Analytics Inc.Details 1Abstract</t>
  </si>
  <si>
    <t>Revenue</t>
  </si>
  <si>
    <t>Operating loss</t>
  </si>
  <si>
    <t>Net loss per share</t>
  </si>
  <si>
    <t>ACQUISITION OF TRACE ANALYTICS, INC. (Details Narrative) - USD ($)</t>
  </si>
  <si>
    <t>Trace Analytics [Member] | Common Stock Purchase Agreement [Member]</t>
  </si>
  <si>
    <t>On January 7, 2019, the Company closed on a purchase of 520,410 shares of common stock of Trace Analytics, Inc., a Washington corporation (“Trace Analytics”).  Pursuant to a Common Stock Purchase Agreement, the Company purchased Trace Analytics at a purchase price of $2.40 per share, for an aggregate purchase price of $1,250,000, of which $750,000 was paid in cash and $500,000 was paid through the issuance of shares of the Company’s common stock.</t>
  </si>
  <si>
    <t>purchase price per share</t>
  </si>
  <si>
    <t>Common stock repurchased, Shares</t>
  </si>
  <si>
    <t>CONVERTIBLE NOTES (Details Narrative) - USD ($)</t>
  </si>
  <si>
    <t>Issuance of convertible note</t>
  </si>
  <si>
    <t>Debt discount</t>
  </si>
  <si>
    <t>Fair value of beneficial conversion feature related to issuance of convertible notes</t>
  </si>
  <si>
    <t>Accrued interest</t>
  </si>
  <si>
    <t>Convertible Promissory Notes [Member]</t>
  </si>
  <si>
    <t>Principal amount</t>
  </si>
  <si>
    <t>Interest rate description</t>
  </si>
  <si>
    <t>Interest ranged from 1% to 8% per month</t>
  </si>
  <si>
    <t>Fixed price per share</t>
  </si>
  <si>
    <t>Conversion price</t>
  </si>
  <si>
    <t>Common stock shares reserved for future issuance</t>
  </si>
  <si>
    <t>Fair value</t>
  </si>
  <si>
    <t>NOTES PAYABLE (Details Narrative) - USD ($)</t>
  </si>
  <si>
    <t>National Silver-Lead Mining Company [Member]</t>
  </si>
  <si>
    <t>8.00%</t>
  </si>
  <si>
    <t>RELATED PARTY TRANSACTIONS (Details Narrative) - USD ($)</t>
  </si>
  <si>
    <t>Officers and sole director [Member]</t>
  </si>
  <si>
    <t>Rent expense</t>
  </si>
  <si>
    <t>Management services</t>
  </si>
  <si>
    <t>SBS Management LLC [Member]</t>
  </si>
  <si>
    <t>EQUITY (Details Narrative) - USD ($)</t>
  </si>
  <si>
    <t>Private Placement [Member]</t>
  </si>
  <si>
    <t>Common stock shares sold</t>
  </si>
  <si>
    <t>Sale of common stock, price per share</t>
  </si>
  <si>
    <t>Officers and directors [Member]</t>
  </si>
  <si>
    <t>Shares granted for services, Shares</t>
  </si>
  <si>
    <t>Fair value of common stock</t>
  </si>
  <si>
    <t>Consultant [Member]</t>
  </si>
  <si>
    <t>Common stock shares reserved for future issuance, value</t>
  </si>
  <si>
    <t>Stock Repurchase Agreement [Member]</t>
  </si>
  <si>
    <t>Cancelation of shares</t>
  </si>
  <si>
    <t>Terms of stock repurchase agreement transfer shares description</t>
  </si>
  <si>
    <t xml:space="preserve">Company repurchased and cancelled 5,400,000 shares, or approximately 40.4% of the then issued and outstanding common stock of the Company, for $100,000. </t>
  </si>
  <si>
    <t>INCOME TAXES (Details) - USD ($)</t>
  </si>
  <si>
    <t>Net deferred tax assets - non-current:</t>
  </si>
  <si>
    <t>Expected income tax benefit from NOL carry-forwards</t>
  </si>
  <si>
    <t>Less valuation allowance</t>
  </si>
  <si>
    <t>Deferred tax assets, net of valuation allowance</t>
  </si>
  <si>
    <t>INCOME TAXES (Details 1)</t>
  </si>
  <si>
    <t>Income Taxes Details 1Abstract</t>
  </si>
  <si>
    <t>Federal statutory income tax rate</t>
  </si>
  <si>
    <t>21.00%</t>
  </si>
  <si>
    <t>34.00%</t>
  </si>
  <si>
    <t>Change in valuation allowance on net operating loss carry-forwards</t>
  </si>
  <si>
    <t>(21.00%)</t>
  </si>
  <si>
    <t>(34.00%)</t>
  </si>
  <si>
    <t>Effective income tax rate</t>
  </si>
  <si>
    <t>0.00%</t>
  </si>
  <si>
    <t>INCOME TAXES (Details Narrative)</t>
  </si>
  <si>
    <t>Mar. 31, 2019USD ($)</t>
  </si>
  <si>
    <t>Income Taxes Details Narrative Abstract</t>
  </si>
  <si>
    <t>Net operating loss carry forwards</t>
  </si>
  <si>
    <t>Net operating loss carry forwards expiration year</t>
  </si>
  <si>
    <t>through 2039</t>
  </si>
  <si>
    <t>Net deferred tax assets</t>
  </si>
  <si>
    <t>BUSINESS SEGMENT AND GEOGRAPHIC REPORTING (Details Narrative) - USD ($)</t>
  </si>
  <si>
    <t>Business Segment And Geographic Reporting</t>
  </si>
  <si>
    <t>Revenue percentage description</t>
  </si>
  <si>
    <t>The Company derives its revenues from services and products within the cannabinoid therapeutics / biopharmaceuticals CBD industry with no one external customer accounting for more than 10% of its revenue.</t>
  </si>
  <si>
    <t>COMMITMENT AND CONTINGENCIES (Details Narrative) - Commercial Lease Agreement [Member] - USD ($)</t>
  </si>
  <si>
    <t>Oct. 01, 2017</t>
  </si>
  <si>
    <t>Oct. 01, 2014</t>
  </si>
  <si>
    <t>Sep. 30, 2017</t>
  </si>
  <si>
    <t>Lease rent expense per month</t>
  </si>
  <si>
    <t>Lease commitment</t>
  </si>
  <si>
    <t>Lease description</t>
  </si>
  <si>
    <t>At the end of the  lease the Company, at its sole discretion, has the right to extend the Lease term for five year period at a rental rate increase of twelve and a half percent (12.5%).</t>
  </si>
  <si>
    <t>Vita Products LLC [Member]</t>
  </si>
  <si>
    <t>Lease agreement term</t>
  </si>
  <si>
    <t>2 years</t>
  </si>
  <si>
    <t>Security deposit</t>
  </si>
  <si>
    <t>SUBSEQUENT EVENTS (Details Narrative) - Subsequent Event [Member] - USD ($)</t>
  </si>
  <si>
    <t>Apr. 01, 2019</t>
  </si>
  <si>
    <t>May 17, 2019</t>
  </si>
  <si>
    <t>Apr. 30, 2019</t>
  </si>
  <si>
    <t>Convertible debt principal amount</t>
  </si>
  <si>
    <t>Convertible debt interest rate description</t>
  </si>
  <si>
    <t xml:space="preserve">Interest ranges from 0% to 1% per month </t>
  </si>
  <si>
    <t>Conversion price per share</t>
  </si>
  <si>
    <t>Common stock shares issued</t>
  </si>
  <si>
    <t>Dr. Urbanski [Member]</t>
  </si>
  <si>
    <t>Annual base salary</t>
  </si>
  <si>
    <t>2019 Stock Option Plan [Member]</t>
  </si>
  <si>
    <t>Employment Agreement [Member] | Dr. Urbanski [Member]</t>
  </si>
  <si>
    <t>Opening price per shar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0259104</v>
      </c>
    </row>
    <row r="15" spans="1:4">
      <c r="A15" s="4" t="s">
        <v>26</v>
      </c>
      <c r="C15" s="6" t="n">
        <v>13447113</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7044</v>
      </c>
      <c r="C3" s="5" t="n">
        <v>60934</v>
      </c>
    </row>
    <row r="4" spans="1:3">
      <c r="A4" s="4" t="s">
        <v>40</v>
      </c>
      <c r="B4" s="6" t="n">
        <v>163405</v>
      </c>
      <c r="C4" s="6" t="n">
        <v>12386</v>
      </c>
    </row>
    <row r="5" spans="1:3">
      <c r="A5" s="4" t="s">
        <v>41</v>
      </c>
      <c r="B5" s="6" t="n">
        <v>78737</v>
      </c>
      <c r="C5" s="6" t="n">
        <v>29074</v>
      </c>
    </row>
    <row r="6" spans="1:3">
      <c r="A6" s="4" t="s">
        <v>42</v>
      </c>
      <c r="B6" s="6" t="n">
        <v>65273</v>
      </c>
      <c r="C6" s="6" t="n">
        <v>124455</v>
      </c>
    </row>
    <row r="7" spans="1:3">
      <c r="A7" s="4" t="s">
        <v>43</v>
      </c>
      <c r="B7" s="6" t="n">
        <v>354459</v>
      </c>
      <c r="C7" s="6" t="n">
        <v>226849</v>
      </c>
    </row>
    <row r="8" spans="1:3">
      <c r="A8" s="4" t="s">
        <v>44</v>
      </c>
      <c r="B8" s="6" t="n">
        <v>452048</v>
      </c>
      <c r="C8" s="6" t="n">
        <v>4441</v>
      </c>
    </row>
    <row r="9" spans="1:3">
      <c r="A9" s="4" t="s">
        <v>45</v>
      </c>
      <c r="B9" s="6" t="n">
        <v>898292</v>
      </c>
      <c r="C9" s="6" t="n">
        <v>468537</v>
      </c>
    </row>
    <row r="10" spans="1:3">
      <c r="A10" s="4" t="s">
        <v>46</v>
      </c>
      <c r="B10" s="6" t="n">
        <v>1941149</v>
      </c>
      <c r="C10" s="4" t="s">
        <v>47</v>
      </c>
    </row>
    <row r="11" spans="1:3">
      <c r="A11" s="4" t="s">
        <v>48</v>
      </c>
      <c r="B11" s="6" t="n">
        <v>5500</v>
      </c>
      <c r="C11" s="6" t="n">
        <v>5500</v>
      </c>
    </row>
    <row r="12" spans="1:3">
      <c r="A12" s="4" t="s">
        <v>49</v>
      </c>
      <c r="B12" s="6" t="n">
        <v>3651448</v>
      </c>
      <c r="C12" s="6" t="n">
        <v>705327</v>
      </c>
    </row>
    <row r="13" spans="1:3">
      <c r="A13" s="3" t="s">
        <v>50</v>
      </c>
    </row>
    <row r="14" spans="1:3">
      <c r="A14" s="4" t="s">
        <v>51</v>
      </c>
      <c r="B14" s="6" t="n">
        <v>278546</v>
      </c>
      <c r="C14" s="6" t="n">
        <v>21846</v>
      </c>
    </row>
    <row r="15" spans="1:3">
      <c r="A15" s="4" t="s">
        <v>52</v>
      </c>
      <c r="B15" s="6" t="n">
        <v>25000</v>
      </c>
      <c r="C15" s="4" t="s">
        <v>47</v>
      </c>
    </row>
    <row r="16" spans="1:3">
      <c r="A16" s="4" t="s">
        <v>53</v>
      </c>
      <c r="B16" s="6" t="n">
        <v>70720</v>
      </c>
      <c r="C16" s="6" t="n">
        <v>14039</v>
      </c>
    </row>
    <row r="17" spans="1:3">
      <c r="A17" s="4" t="s">
        <v>54</v>
      </c>
      <c r="B17" s="6" t="n">
        <v>374266</v>
      </c>
      <c r="C17" s="6" t="n">
        <v>35885</v>
      </c>
    </row>
    <row r="18" spans="1:3">
      <c r="A18" s="4" t="s">
        <v>55</v>
      </c>
      <c r="B18" s="4" t="s">
        <v>47</v>
      </c>
      <c r="C18" s="4" t="s">
        <v>47</v>
      </c>
    </row>
    <row r="19" spans="1:3">
      <c r="A19" s="3" t="s">
        <v>56</v>
      </c>
    </row>
    <row r="20" spans="1:3">
      <c r="A20" s="4" t="s">
        <v>57</v>
      </c>
      <c r="B20" s="4" t="s">
        <v>47</v>
      </c>
      <c r="C20" s="4" t="s">
        <v>47</v>
      </c>
    </row>
    <row r="21" spans="1:3">
      <c r="A21" s="4" t="s">
        <v>58</v>
      </c>
      <c r="B21" s="6" t="n">
        <v>135</v>
      </c>
      <c r="C21" s="6" t="n">
        <v>105</v>
      </c>
    </row>
    <row r="22" spans="1:3">
      <c r="A22" s="4" t="s">
        <v>59</v>
      </c>
      <c r="B22" s="6" t="n">
        <v>6892242</v>
      </c>
      <c r="C22" s="6" t="n">
        <v>3054297</v>
      </c>
    </row>
    <row r="23" spans="1:3">
      <c r="A23" s="4" t="s">
        <v>60</v>
      </c>
      <c r="B23" s="6" t="n">
        <v>773807</v>
      </c>
      <c r="C23" s="6" t="n">
        <v>526000</v>
      </c>
    </row>
    <row r="24" spans="1:3">
      <c r="A24" s="4" t="s">
        <v>61</v>
      </c>
      <c r="B24" s="6" t="n">
        <v>-5531260</v>
      </c>
      <c r="C24" s="6" t="n">
        <v>-2901933</v>
      </c>
    </row>
    <row r="25" spans="1:3">
      <c r="A25" s="4" t="s">
        <v>62</v>
      </c>
      <c r="B25" s="6" t="n">
        <v>2134924</v>
      </c>
      <c r="C25" s="6" t="n">
        <v>678469</v>
      </c>
    </row>
    <row r="26" spans="1:3">
      <c r="A26" s="4" t="s">
        <v>63</v>
      </c>
      <c r="B26" s="6" t="n">
        <v>1142258</v>
      </c>
      <c r="C26" s="6" t="n">
        <v>-9027</v>
      </c>
    </row>
    <row r="27" spans="1:3">
      <c r="A27" s="4" t="s">
        <v>64</v>
      </c>
      <c r="B27" s="6" t="n">
        <v>3277182</v>
      </c>
      <c r="C27" s="6" t="n">
        <v>669442</v>
      </c>
    </row>
    <row r="28" spans="1:3">
      <c r="A28" s="4" t="s">
        <v>65</v>
      </c>
      <c r="B28" s="5" t="n">
        <v>3651448</v>
      </c>
      <c r="C28" s="5" t="n">
        <v>705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4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6</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8</v>
      </c>
    </row>
    <row r="4" spans="1:2">
      <c r="A4" s="4" t="s">
        <v>45</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272</v>
      </c>
      <c r="B1" s="2" t="s">
        <v>273</v>
      </c>
      <c r="C1" s="2" t="s">
        <v>1</v>
      </c>
    </row>
    <row r="2" spans="1:4">
      <c r="B2" s="2" t="s">
        <v>274</v>
      </c>
      <c r="C2" s="2" t="s">
        <v>2</v>
      </c>
      <c r="D2" s="2" t="s">
        <v>37</v>
      </c>
    </row>
    <row r="3" spans="1:4">
      <c r="A3" s="4" t="s">
        <v>275</v>
      </c>
      <c r="C3" s="4" t="s">
        <v>276</v>
      </c>
    </row>
    <row r="4" spans="1:4">
      <c r="A4" s="4" t="s">
        <v>277</v>
      </c>
      <c r="C4" s="4" t="s">
        <v>278</v>
      </c>
    </row>
    <row r="5" spans="1:4">
      <c r="A5" s="4" t="s">
        <v>279</v>
      </c>
      <c r="C5" s="5" t="n">
        <v>75000</v>
      </c>
      <c r="D5" s="5" t="n">
        <v>795000</v>
      </c>
    </row>
    <row r="6" spans="1:4">
      <c r="A6" s="4" t="s">
        <v>136</v>
      </c>
      <c r="C6" s="6" t="n">
        <v>-2679022</v>
      </c>
      <c r="D6" s="6" t="n">
        <v>-2386864</v>
      </c>
    </row>
    <row r="7" spans="1:4">
      <c r="A7" s="4" t="s">
        <v>147</v>
      </c>
      <c r="C7" s="6" t="n">
        <v>-905051</v>
      </c>
      <c r="D7" s="6" t="n">
        <v>-673467</v>
      </c>
    </row>
    <row r="8" spans="1:4">
      <c r="A8" s="4" t="s">
        <v>280</v>
      </c>
      <c r="C8" s="5" t="n">
        <v>-19807</v>
      </c>
    </row>
    <row r="9" spans="1:4">
      <c r="A9" s="4" t="s">
        <v>281</v>
      </c>
      <c r="C9" s="6" t="n">
        <v>37500</v>
      </c>
    </row>
    <row r="10" spans="1:4">
      <c r="A10" s="4" t="s">
        <v>282</v>
      </c>
      <c r="C10" s="5" t="n">
        <v>2</v>
      </c>
    </row>
    <row r="11" spans="1:4">
      <c r="A11" s="4" t="s">
        <v>156</v>
      </c>
      <c r="C11" s="5" t="n">
        <v>75000</v>
      </c>
      <c r="D11" s="6" t="n">
        <v>795000</v>
      </c>
    </row>
    <row r="12" spans="1:4">
      <c r="A12" s="4" t="s">
        <v>155</v>
      </c>
      <c r="C12" s="6" t="n">
        <v>1529455</v>
      </c>
      <c r="D12" s="4" t="s">
        <v>47</v>
      </c>
    </row>
    <row r="13" spans="1:4">
      <c r="A13" s="4" t="s">
        <v>283</v>
      </c>
    </row>
    <row r="14" spans="1:4">
      <c r="A14" s="4" t="s">
        <v>284</v>
      </c>
      <c r="B14" s="4" t="s">
        <v>285</v>
      </c>
    </row>
    <row r="15" spans="1:4">
      <c r="A15" s="4" t="s">
        <v>286</v>
      </c>
      <c r="B15" s="6" t="n">
        <v>520410</v>
      </c>
    </row>
    <row r="16" spans="1:4">
      <c r="A16" s="4" t="s">
        <v>279</v>
      </c>
      <c r="B16" s="5" t="n">
        <v>1250000</v>
      </c>
    </row>
    <row r="17" spans="1:4">
      <c r="A17" s="4" t="s">
        <v>287</v>
      </c>
    </row>
    <row r="18" spans="1:4">
      <c r="A18" s="4" t="s">
        <v>155</v>
      </c>
      <c r="C18" s="5" t="n">
        <v>16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8</v>
      </c>
      <c r="B1" s="2" t="s">
        <v>1</v>
      </c>
    </row>
    <row r="2" spans="1:3">
      <c r="B2" s="2" t="s">
        <v>2</v>
      </c>
      <c r="C2" s="2" t="s">
        <v>37</v>
      </c>
    </row>
    <row r="3" spans="1:3">
      <c r="A3" s="3" t="s">
        <v>289</v>
      </c>
    </row>
    <row r="4" spans="1:3">
      <c r="A4" s="4" t="s">
        <v>290</v>
      </c>
      <c r="B4" s="5" t="n">
        <v>468537</v>
      </c>
      <c r="C4" s="5" t="n">
        <v>300000</v>
      </c>
    </row>
    <row r="5" spans="1:3">
      <c r="A5" s="4" t="s">
        <v>291</v>
      </c>
      <c r="B5" s="4" t="s">
        <v>47</v>
      </c>
      <c r="C5" s="6" t="n">
        <v>168537</v>
      </c>
    </row>
    <row r="6" spans="1:3">
      <c r="A6" s="4" t="s">
        <v>292</v>
      </c>
      <c r="B6" s="4" t="s">
        <v>47</v>
      </c>
      <c r="C6" s="4" t="s">
        <v>47</v>
      </c>
    </row>
    <row r="7" spans="1:3">
      <c r="A7" s="4" t="s">
        <v>293</v>
      </c>
      <c r="B7" s="6" t="n">
        <v>429755</v>
      </c>
      <c r="C7" s="4" t="s">
        <v>47</v>
      </c>
    </row>
    <row r="8" spans="1:3">
      <c r="A8" s="4" t="s">
        <v>294</v>
      </c>
      <c r="B8" s="5" t="n">
        <v>898292</v>
      </c>
      <c r="C8" s="5" t="n">
        <v>4685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295</v>
      </c>
      <c r="B1" s="2" t="s">
        <v>1</v>
      </c>
    </row>
    <row r="2" spans="1:5">
      <c r="B2" s="2" t="s">
        <v>2</v>
      </c>
      <c r="C2" s="2" t="s">
        <v>37</v>
      </c>
      <c r="D2" s="2" t="s">
        <v>296</v>
      </c>
      <c r="E2" s="2" t="s">
        <v>297</v>
      </c>
    </row>
    <row r="3" spans="1:5">
      <c r="A3" s="4" t="s">
        <v>78</v>
      </c>
      <c r="B3" s="5" t="n">
        <v>543970</v>
      </c>
      <c r="C3" s="5" t="n">
        <v>197554</v>
      </c>
    </row>
    <row r="4" spans="1:5">
      <c r="A4" s="4" t="s">
        <v>79</v>
      </c>
      <c r="B4" s="6" t="n">
        <v>163092</v>
      </c>
      <c r="C4" s="4" t="s">
        <v>47</v>
      </c>
    </row>
    <row r="5" spans="1:5">
      <c r="A5" s="4" t="s">
        <v>298</v>
      </c>
      <c r="B5" s="6" t="n">
        <v>541873</v>
      </c>
      <c r="C5" s="6" t="n">
        <v>160295</v>
      </c>
    </row>
    <row r="6" spans="1:5">
      <c r="A6" s="4" t="s">
        <v>299</v>
      </c>
      <c r="C6" s="6" t="n">
        <v>2227</v>
      </c>
    </row>
    <row r="7" spans="1:5">
      <c r="A7" s="4" t="s">
        <v>88</v>
      </c>
      <c r="B7" s="4" t="s">
        <v>47</v>
      </c>
      <c r="C7" s="6" t="n">
        <v>893667</v>
      </c>
    </row>
    <row r="8" spans="1:5">
      <c r="A8" s="4" t="s">
        <v>46</v>
      </c>
      <c r="B8" s="5" t="n">
        <v>1941149</v>
      </c>
      <c r="C8" s="4" t="s">
        <v>47</v>
      </c>
      <c r="D8" s="5" t="n">
        <v>1941149</v>
      </c>
    </row>
    <row r="9" spans="1:5">
      <c r="A9" s="4" t="s">
        <v>300</v>
      </c>
    </row>
    <row r="10" spans="1:5">
      <c r="A10" s="4" t="s">
        <v>301</v>
      </c>
      <c r="B10" s="4" t="s">
        <v>302</v>
      </c>
    </row>
    <row r="11" spans="1:5">
      <c r="A11" s="4" t="s">
        <v>303</v>
      </c>
    </row>
    <row r="12" spans="1:5">
      <c r="A12" s="4" t="s">
        <v>301</v>
      </c>
      <c r="B12" s="4" t="s">
        <v>302</v>
      </c>
    </row>
    <row r="13" spans="1:5">
      <c r="A13" s="4" t="s">
        <v>304</v>
      </c>
    </row>
    <row r="14" spans="1:5">
      <c r="A14" s="4" t="s">
        <v>301</v>
      </c>
      <c r="B14" s="4" t="s">
        <v>305</v>
      </c>
    </row>
    <row r="15" spans="1:5">
      <c r="A15" s="4" t="s">
        <v>306</v>
      </c>
    </row>
    <row r="16" spans="1:5">
      <c r="A16" s="4" t="s">
        <v>307</v>
      </c>
      <c r="B16" s="4" t="s">
        <v>308</v>
      </c>
    </row>
    <row r="17" spans="1:5">
      <c r="A17" s="4" t="s">
        <v>309</v>
      </c>
    </row>
    <row r="18" spans="1:5">
      <c r="A18" s="4" t="s">
        <v>307</v>
      </c>
      <c r="B18" s="4" t="s">
        <v>310</v>
      </c>
    </row>
    <row r="19" spans="1:5">
      <c r="A19" s="4" t="s">
        <v>311</v>
      </c>
    </row>
    <row r="20" spans="1:5">
      <c r="A20" s="4" t="s">
        <v>307</v>
      </c>
      <c r="B20" s="4" t="s">
        <v>312</v>
      </c>
    </row>
    <row r="21" spans="1:5">
      <c r="A21" s="4" t="s">
        <v>313</v>
      </c>
    </row>
    <row r="22" spans="1:5">
      <c r="A22" s="4" t="s">
        <v>314</v>
      </c>
      <c r="E22" s="5" t="n">
        <v>1138135</v>
      </c>
    </row>
    <row r="23" spans="1:5">
      <c r="A23" s="4" t="s">
        <v>315</v>
      </c>
    </row>
    <row r="24" spans="1:5">
      <c r="A24" s="4" t="s">
        <v>316</v>
      </c>
      <c r="B24" s="4" t="s">
        <v>317</v>
      </c>
      <c r="C24" s="4" t="s">
        <v>318</v>
      </c>
    </row>
    <row r="25" spans="1:5">
      <c r="A25" s="4" t="s">
        <v>319</v>
      </c>
    </row>
    <row r="26" spans="1:5">
      <c r="A26" s="4" t="s">
        <v>316</v>
      </c>
      <c r="B26" s="4" t="s">
        <v>320</v>
      </c>
      <c r="C26" s="4" t="s">
        <v>321</v>
      </c>
    </row>
    <row r="27" spans="1:5">
      <c r="A27" s="4" t="s">
        <v>322</v>
      </c>
    </row>
    <row r="28" spans="1:5">
      <c r="A28" s="4" t="s">
        <v>316</v>
      </c>
      <c r="B28" s="4" t="s">
        <v>323</v>
      </c>
      <c r="C28" s="4" t="s">
        <v>324</v>
      </c>
    </row>
    <row r="29" spans="1:5">
      <c r="A29" s="4" t="s">
        <v>325</v>
      </c>
    </row>
    <row r="30" spans="1:5">
      <c r="A30" s="4" t="s">
        <v>316</v>
      </c>
      <c r="B30" s="4" t="s">
        <v>326</v>
      </c>
      <c r="C30" s="4" t="s">
        <v>327</v>
      </c>
    </row>
    <row r="31" spans="1:5">
      <c r="A31" s="4" t="s">
        <v>328</v>
      </c>
    </row>
    <row r="32" spans="1:5">
      <c r="A32" s="4" t="s">
        <v>316</v>
      </c>
      <c r="C32" s="4" t="s">
        <v>3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9</v>
      </c>
      <c r="B1" s="2" t="s">
        <v>2</v>
      </c>
      <c r="C1" s="2" t="s">
        <v>37</v>
      </c>
    </row>
    <row r="2" spans="1:3">
      <c r="A2" s="4" t="s">
        <v>330</v>
      </c>
      <c r="B2" s="5" t="n">
        <v>648603</v>
      </c>
      <c r="C2" s="5" t="n">
        <v>4698</v>
      </c>
    </row>
    <row r="3" spans="1:3">
      <c r="A3" s="4" t="s">
        <v>331</v>
      </c>
      <c r="B3" s="6" t="n">
        <v>-196555</v>
      </c>
      <c r="C3" s="6" t="n">
        <v>-257</v>
      </c>
    </row>
    <row r="4" spans="1:3">
      <c r="A4" s="4" t="s">
        <v>330</v>
      </c>
      <c r="B4" s="6" t="n">
        <v>452048</v>
      </c>
      <c r="C4" s="6" t="n">
        <v>4441</v>
      </c>
    </row>
    <row r="5" spans="1:3">
      <c r="A5" s="4" t="s">
        <v>332</v>
      </c>
    </row>
    <row r="6" spans="1:3">
      <c r="A6" s="4" t="s">
        <v>330</v>
      </c>
      <c r="B6" s="6" t="n">
        <v>569484</v>
      </c>
      <c r="C6" s="4" t="s">
        <v>47</v>
      </c>
    </row>
    <row r="7" spans="1:3">
      <c r="A7" s="4" t="s">
        <v>333</v>
      </c>
    </row>
    <row r="8" spans="1:3">
      <c r="A8" s="4" t="s">
        <v>330</v>
      </c>
      <c r="B8" s="6" t="n">
        <v>57562</v>
      </c>
      <c r="C8" s="6" t="n">
        <v>2623</v>
      </c>
    </row>
    <row r="9" spans="1:3">
      <c r="A9" s="4" t="s">
        <v>334</v>
      </c>
    </row>
    <row r="10" spans="1:3">
      <c r="A10" s="4" t="s">
        <v>330</v>
      </c>
      <c r="B10" s="5" t="n">
        <v>21557</v>
      </c>
      <c r="C10" s="5" t="n">
        <v>20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7</v>
      </c>
    </row>
    <row r="2" spans="1:3">
      <c r="A2" s="3" t="s">
        <v>56</v>
      </c>
    </row>
    <row r="3" spans="1:3">
      <c r="A3" s="4" t="s">
        <v>67</v>
      </c>
      <c r="B3" s="7" t="n">
        <v>1e-05</v>
      </c>
      <c r="C3" s="7" t="n">
        <v>1e-05</v>
      </c>
    </row>
    <row r="4" spans="1:3">
      <c r="A4" s="4" t="s">
        <v>68</v>
      </c>
      <c r="B4" s="6" t="n">
        <v>5000000</v>
      </c>
      <c r="C4" s="6" t="n">
        <v>5000000</v>
      </c>
    </row>
    <row r="5" spans="1:3">
      <c r="A5" s="4" t="s">
        <v>69</v>
      </c>
      <c r="B5" s="6" t="n">
        <v>0</v>
      </c>
      <c r="C5" s="6" t="n">
        <v>0</v>
      </c>
    </row>
    <row r="6" spans="1:3">
      <c r="A6" s="4" t="s">
        <v>70</v>
      </c>
      <c r="B6" s="6" t="n">
        <v>0</v>
      </c>
      <c r="C6" s="6" t="n">
        <v>0</v>
      </c>
    </row>
    <row r="7" spans="1:3">
      <c r="A7" s="4" t="s">
        <v>71</v>
      </c>
      <c r="B7" s="7" t="n">
        <v>1e-05</v>
      </c>
      <c r="C7" s="7" t="n">
        <v>1e-05</v>
      </c>
    </row>
    <row r="8" spans="1:3">
      <c r="A8" s="4" t="s">
        <v>72</v>
      </c>
      <c r="B8" s="6" t="n">
        <v>200000000</v>
      </c>
      <c r="C8" s="6" t="n">
        <v>200000000</v>
      </c>
    </row>
    <row r="9" spans="1:3">
      <c r="A9" s="4" t="s">
        <v>73</v>
      </c>
      <c r="B9" s="6" t="n">
        <v>13397110</v>
      </c>
      <c r="C9" s="6" t="n">
        <v>10499610</v>
      </c>
    </row>
    <row r="10" spans="1:3">
      <c r="A10" s="4" t="s">
        <v>74</v>
      </c>
      <c r="B10" s="6" t="n">
        <v>13397110</v>
      </c>
      <c r="C10" s="6" t="n">
        <v>10499610</v>
      </c>
    </row>
    <row r="11" spans="1:3">
      <c r="A11" s="4" t="s">
        <v>75</v>
      </c>
      <c r="B11" s="6" t="n">
        <v>408805</v>
      </c>
      <c r="C11" s="6" t="n">
        <v>2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5</v>
      </c>
      <c r="B1" s="2" t="s">
        <v>2</v>
      </c>
      <c r="C1" s="2" t="s">
        <v>37</v>
      </c>
    </row>
    <row r="2" spans="1:3">
      <c r="A2" s="4" t="s">
        <v>45</v>
      </c>
      <c r="B2" s="5" t="n">
        <v>898292</v>
      </c>
      <c r="C2" s="5" t="n">
        <v>468537</v>
      </c>
    </row>
    <row r="3" spans="1:3">
      <c r="A3" s="4" t="s">
        <v>336</v>
      </c>
    </row>
    <row r="4" spans="1:3">
      <c r="A4" s="4" t="s">
        <v>45</v>
      </c>
      <c r="B4" s="6" t="n">
        <v>93529</v>
      </c>
      <c r="C4" s="6" t="n">
        <v>68237</v>
      </c>
    </row>
    <row r="5" spans="1:3">
      <c r="A5" s="4" t="s">
        <v>337</v>
      </c>
    </row>
    <row r="6" spans="1:3">
      <c r="A6" s="4" t="s">
        <v>45</v>
      </c>
      <c r="B6" s="6" t="n">
        <v>654763</v>
      </c>
      <c r="C6" s="6" t="n">
        <v>250000</v>
      </c>
    </row>
    <row r="7" spans="1:3">
      <c r="A7" s="4" t="s">
        <v>338</v>
      </c>
    </row>
    <row r="8" spans="1:3">
      <c r="A8" s="4" t="s">
        <v>45</v>
      </c>
      <c r="B8" s="6" t="n">
        <v>50000</v>
      </c>
      <c r="C8" s="6" t="n">
        <v>50000</v>
      </c>
    </row>
    <row r="9" spans="1:3">
      <c r="A9" s="4" t="s">
        <v>339</v>
      </c>
    </row>
    <row r="10" spans="1:3">
      <c r="A10" s="4" t="s">
        <v>45</v>
      </c>
      <c r="B10" s="5" t="n">
        <v>100000</v>
      </c>
      <c r="C10" s="5"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49"/>
    <col customWidth="1" max="2" min="2" width="46"/>
    <col customWidth="1" max="3" min="3" width="14"/>
    <col customWidth="1" max="4" min="4" width="14"/>
    <col customWidth="1" max="5" min="5" width="71"/>
    <col customWidth="1" max="6" min="6" width="14"/>
    <col customWidth="1" max="7" min="7" width="38"/>
    <col customWidth="1" max="8" min="8" width="14"/>
    <col customWidth="1" max="9" min="9" width="14"/>
  </cols>
  <sheetData>
    <row r="1" spans="1:9">
      <c r="A1" s="1" t="s">
        <v>340</v>
      </c>
      <c r="B1" s="2" t="s">
        <v>273</v>
      </c>
      <c r="G1" s="2" t="s">
        <v>1</v>
      </c>
    </row>
    <row r="2" spans="1:9">
      <c r="B2" s="2" t="s">
        <v>341</v>
      </c>
      <c r="C2" s="2" t="s">
        <v>342</v>
      </c>
      <c r="D2" s="2" t="s">
        <v>343</v>
      </c>
      <c r="E2" s="2" t="s">
        <v>344</v>
      </c>
      <c r="F2" s="2" t="s">
        <v>345</v>
      </c>
      <c r="G2" s="2" t="s">
        <v>2</v>
      </c>
      <c r="H2" s="2" t="s">
        <v>37</v>
      </c>
      <c r="I2" s="2" t="s">
        <v>346</v>
      </c>
    </row>
    <row r="3" spans="1:9">
      <c r="A3" s="4" t="s">
        <v>45</v>
      </c>
      <c r="G3" s="5" t="n">
        <v>898292</v>
      </c>
      <c r="H3" s="5" t="n">
        <v>468537</v>
      </c>
    </row>
    <row r="4" spans="1:9">
      <c r="A4" s="4" t="s">
        <v>347</v>
      </c>
      <c r="G4" s="4" t="s">
        <v>348</v>
      </c>
    </row>
    <row r="5" spans="1:9">
      <c r="A5" s="4" t="s">
        <v>92</v>
      </c>
      <c r="G5" s="5" t="n">
        <v>429755</v>
      </c>
      <c r="H5" s="4" t="s">
        <v>47</v>
      </c>
    </row>
    <row r="6" spans="1:9">
      <c r="A6" s="4" t="s">
        <v>93</v>
      </c>
      <c r="G6" s="6" t="n">
        <v>186397</v>
      </c>
      <c r="H6" s="4" t="s">
        <v>47</v>
      </c>
    </row>
    <row r="7" spans="1:9">
      <c r="A7" s="4" t="s">
        <v>349</v>
      </c>
      <c r="G7" s="5" t="n">
        <v>404763</v>
      </c>
    </row>
    <row r="8" spans="1:9">
      <c r="A8" s="4" t="s">
        <v>350</v>
      </c>
    </row>
    <row r="9" spans="1:9">
      <c r="A9" s="4" t="s">
        <v>351</v>
      </c>
      <c r="C9" s="6" t="n">
        <v>7309</v>
      </c>
      <c r="F9" s="6" t="n">
        <v>29571</v>
      </c>
    </row>
    <row r="10" spans="1:9">
      <c r="A10" s="4" t="s">
        <v>352</v>
      </c>
      <c r="C10" s="9" t="n">
        <v>2.536</v>
      </c>
      <c r="F10" s="7" t="n">
        <v>1.69086</v>
      </c>
    </row>
    <row r="11" spans="1:9">
      <c r="A11" s="4" t="s">
        <v>353</v>
      </c>
      <c r="C11" s="5" t="n">
        <v>18537</v>
      </c>
      <c r="F11" s="5" t="n">
        <v>50000</v>
      </c>
    </row>
    <row r="12" spans="1:9">
      <c r="A12" s="4" t="s">
        <v>354</v>
      </c>
    </row>
    <row r="13" spans="1:9">
      <c r="A13" s="4" t="s">
        <v>351</v>
      </c>
      <c r="E13" s="6" t="n">
        <v>59524</v>
      </c>
    </row>
    <row r="14" spans="1:9">
      <c r="A14" s="4" t="s">
        <v>352</v>
      </c>
      <c r="E14" s="8" t="n">
        <v>4.2</v>
      </c>
    </row>
    <row r="15" spans="1:9">
      <c r="A15" s="4" t="s">
        <v>353</v>
      </c>
      <c r="E15" s="5" t="n">
        <v>250000</v>
      </c>
    </row>
    <row r="16" spans="1:9">
      <c r="A16" s="4" t="s">
        <v>338</v>
      </c>
    </row>
    <row r="17" spans="1:9">
      <c r="A17" s="4" t="s">
        <v>351</v>
      </c>
      <c r="D17" s="6" t="n">
        <v>50000</v>
      </c>
    </row>
    <row r="18" spans="1:9">
      <c r="A18" s="4" t="s">
        <v>355</v>
      </c>
      <c r="D18" s="4" t="s">
        <v>356</v>
      </c>
    </row>
    <row r="19" spans="1:9">
      <c r="A19" s="4" t="s">
        <v>357</v>
      </c>
      <c r="D19" s="5" t="n">
        <v>42500</v>
      </c>
    </row>
    <row r="20" spans="1:9">
      <c r="A20" s="4" t="s">
        <v>339</v>
      </c>
    </row>
    <row r="21" spans="1:9">
      <c r="A21" s="4" t="s">
        <v>351</v>
      </c>
      <c r="B21" s="6" t="n">
        <v>100000</v>
      </c>
    </row>
    <row r="22" spans="1:9">
      <c r="A22" s="4" t="s">
        <v>347</v>
      </c>
      <c r="B22" s="4" t="s">
        <v>358</v>
      </c>
    </row>
    <row r="23" spans="1:9">
      <c r="A23" s="4" t="s">
        <v>336</v>
      </c>
    </row>
    <row r="24" spans="1:9">
      <c r="A24" s="4" t="s">
        <v>352</v>
      </c>
      <c r="G24" s="9" t="n">
        <v>2.536</v>
      </c>
    </row>
    <row r="25" spans="1:9">
      <c r="A25" s="4" t="s">
        <v>45</v>
      </c>
      <c r="G25" s="5" t="n">
        <v>93529</v>
      </c>
      <c r="H25" s="6" t="n">
        <v>68237</v>
      </c>
    </row>
    <row r="26" spans="1:9">
      <c r="A26" s="4" t="s">
        <v>349</v>
      </c>
      <c r="G26" s="6" t="n">
        <v>24992</v>
      </c>
    </row>
    <row r="27" spans="1:9">
      <c r="A27" s="4" t="s">
        <v>337</v>
      </c>
    </row>
    <row r="28" spans="1:9">
      <c r="A28" s="4" t="s">
        <v>45</v>
      </c>
      <c r="G28" s="5" t="n">
        <v>654763</v>
      </c>
      <c r="H28" s="5" t="n">
        <v>250000</v>
      </c>
    </row>
    <row r="29" spans="1:9">
      <c r="A29" s="4" t="s">
        <v>347</v>
      </c>
      <c r="E29" s="4" t="s">
        <v>359</v>
      </c>
    </row>
    <row r="30" spans="1:9">
      <c r="A30" s="4" t="s">
        <v>360</v>
      </c>
      <c r="G30" s="5" t="n">
        <v>11</v>
      </c>
    </row>
    <row r="31" spans="1:9">
      <c r="A31" s="4" t="s">
        <v>361</v>
      </c>
    </row>
    <row r="32" spans="1:9">
      <c r="A32" s="4" t="s">
        <v>362</v>
      </c>
      <c r="I32" s="5" t="n">
        <v>186397</v>
      </c>
    </row>
  </sheetData>
  <mergeCells count="3">
    <mergeCell ref="A1:A2"/>
    <mergeCell ref="B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63</v>
      </c>
      <c r="B1" s="2" t="s">
        <v>2</v>
      </c>
      <c r="C1" s="2" t="s">
        <v>296</v>
      </c>
      <c r="D1" s="2" t="s">
        <v>37</v>
      </c>
    </row>
    <row r="2" spans="1:4">
      <c r="A2" s="3" t="s">
        <v>364</v>
      </c>
    </row>
    <row r="3" spans="1:4">
      <c r="A3" s="4" t="s">
        <v>39</v>
      </c>
      <c r="C3" s="5" t="n">
        <v>38261</v>
      </c>
    </row>
    <row r="4" spans="1:4">
      <c r="A4" s="4" t="s">
        <v>144</v>
      </c>
      <c r="C4" s="6" t="n">
        <v>127997</v>
      </c>
    </row>
    <row r="5" spans="1:4">
      <c r="A5" s="4" t="s">
        <v>365</v>
      </c>
      <c r="C5" s="6" t="n">
        <v>34890</v>
      </c>
    </row>
    <row r="6" spans="1:4">
      <c r="A6" s="4" t="s">
        <v>366</v>
      </c>
      <c r="C6" s="6" t="n">
        <v>200000</v>
      </c>
    </row>
    <row r="7" spans="1:4">
      <c r="A7" s="4" t="s">
        <v>367</v>
      </c>
      <c r="C7" s="6" t="n">
        <v>486679</v>
      </c>
    </row>
    <row r="8" spans="1:4">
      <c r="A8" s="4" t="s">
        <v>368</v>
      </c>
      <c r="C8" s="6" t="n">
        <v>887827</v>
      </c>
    </row>
    <row r="9" spans="1:4">
      <c r="A9" s="4" t="s">
        <v>51</v>
      </c>
      <c r="C9" s="6" t="n">
        <v>-347517</v>
      </c>
    </row>
    <row r="10" spans="1:4">
      <c r="A10" s="4" t="s">
        <v>369</v>
      </c>
      <c r="B10" s="5" t="n">
        <v>25000</v>
      </c>
      <c r="C10" s="6" t="n">
        <v>-25000</v>
      </c>
      <c r="D10" s="4" t="s">
        <v>47</v>
      </c>
    </row>
    <row r="11" spans="1:4">
      <c r="A11" s="4" t="s">
        <v>53</v>
      </c>
      <c r="C11" s="6" t="n">
        <v>-5479</v>
      </c>
    </row>
    <row r="12" spans="1:4">
      <c r="A12" s="4" t="s">
        <v>370</v>
      </c>
      <c r="C12" s="6" t="n">
        <v>-377996</v>
      </c>
    </row>
    <row r="13" spans="1:4">
      <c r="A13" s="4" t="s">
        <v>371</v>
      </c>
      <c r="B13" s="6" t="n">
        <v>509831</v>
      </c>
      <c r="C13" s="6" t="n">
        <v>509831</v>
      </c>
    </row>
    <row r="14" spans="1:4">
      <c r="A14" s="4" t="s">
        <v>372</v>
      </c>
      <c r="C14" s="6" t="n">
        <v>-1200980</v>
      </c>
    </row>
    <row r="15" spans="1:4">
      <c r="A15" s="4" t="s">
        <v>46</v>
      </c>
      <c r="B15" s="5" t="n">
        <v>1941149</v>
      </c>
      <c r="C15" s="6" t="n">
        <v>1941149</v>
      </c>
      <c r="D15" s="4" t="s">
        <v>47</v>
      </c>
    </row>
    <row r="16" spans="1:4">
      <c r="A16" s="4" t="s">
        <v>373</v>
      </c>
      <c r="C16" s="5" t="n">
        <v>1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4</v>
      </c>
      <c r="B1" s="2" t="s">
        <v>1</v>
      </c>
    </row>
    <row r="2" spans="1:3">
      <c r="B2" s="2" t="s">
        <v>2</v>
      </c>
      <c r="C2" s="2" t="s">
        <v>37</v>
      </c>
    </row>
    <row r="3" spans="1:3">
      <c r="A3" s="3" t="s">
        <v>375</v>
      </c>
    </row>
    <row r="4" spans="1:3">
      <c r="A4" s="4" t="s">
        <v>376</v>
      </c>
      <c r="B4" s="5" t="n">
        <v>1332470</v>
      </c>
      <c r="C4" s="5" t="n">
        <v>1252367</v>
      </c>
    </row>
    <row r="5" spans="1:3">
      <c r="A5" s="4" t="s">
        <v>377</v>
      </c>
      <c r="B5" s="6" t="n">
        <v>-2699611</v>
      </c>
      <c r="C5" s="6" t="n">
        <v>-2149768</v>
      </c>
    </row>
    <row r="6" spans="1:3">
      <c r="A6" s="4" t="s">
        <v>136</v>
      </c>
      <c r="B6" s="5" t="n">
        <v>-2757326</v>
      </c>
      <c r="C6" s="5" t="n">
        <v>-2149768</v>
      </c>
    </row>
    <row r="7" spans="1:3">
      <c r="A7" s="4" t="s">
        <v>378</v>
      </c>
      <c r="B7" s="8" t="n">
        <v>-0.23</v>
      </c>
      <c r="C7" s="8" t="n">
        <v>-0.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79</v>
      </c>
      <c r="B1" s="2" t="s">
        <v>296</v>
      </c>
      <c r="C1" s="2" t="s">
        <v>2</v>
      </c>
      <c r="D1" s="2" t="s">
        <v>37</v>
      </c>
    </row>
    <row r="2" spans="1:4">
      <c r="A2" s="4" t="s">
        <v>279</v>
      </c>
      <c r="C2" s="5" t="n">
        <v>75000</v>
      </c>
      <c r="D2" s="5" t="n">
        <v>795000</v>
      </c>
    </row>
    <row r="3" spans="1:4">
      <c r="A3" s="4" t="s">
        <v>73</v>
      </c>
      <c r="C3" s="6" t="n">
        <v>13397110</v>
      </c>
      <c r="D3" s="6" t="n">
        <v>10499610</v>
      </c>
    </row>
    <row r="4" spans="1:4">
      <c r="A4" s="4" t="s">
        <v>167</v>
      </c>
      <c r="C4" s="5" t="n">
        <v>1941149</v>
      </c>
      <c r="D4" s="4" t="s">
        <v>47</v>
      </c>
    </row>
    <row r="5" spans="1:4">
      <c r="A5" s="4" t="s">
        <v>371</v>
      </c>
      <c r="B5" s="5" t="n">
        <v>509831</v>
      </c>
      <c r="C5" s="5" t="n">
        <v>509831</v>
      </c>
    </row>
    <row r="6" spans="1:4">
      <c r="A6" s="4" t="s">
        <v>380</v>
      </c>
    </row>
    <row r="7" spans="1:4">
      <c r="A7" s="4" t="s">
        <v>284</v>
      </c>
      <c r="B7" s="4" t="s">
        <v>381</v>
      </c>
    </row>
    <row r="8" spans="1:4">
      <c r="A8" s="4" t="s">
        <v>286</v>
      </c>
      <c r="B8" s="6" t="n">
        <v>520410</v>
      </c>
    </row>
    <row r="9" spans="1:4">
      <c r="A9" s="4" t="s">
        <v>279</v>
      </c>
      <c r="B9" s="5" t="n">
        <v>1250000</v>
      </c>
    </row>
    <row r="10" spans="1:4">
      <c r="A10" s="4" t="s">
        <v>382</v>
      </c>
      <c r="B10" s="8" t="n">
        <v>2.4</v>
      </c>
    </row>
    <row r="11" spans="1:4">
      <c r="A11" s="4" t="s">
        <v>383</v>
      </c>
      <c r="B11" s="6" t="n">
        <v>2054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384</v>
      </c>
      <c r="B1" s="2" t="s">
        <v>1</v>
      </c>
    </row>
    <row r="2" spans="1:4">
      <c r="B2" s="2" t="s">
        <v>2</v>
      </c>
      <c r="C2" s="2" t="s">
        <v>37</v>
      </c>
      <c r="D2" s="2" t="s">
        <v>296</v>
      </c>
    </row>
    <row r="3" spans="1:4">
      <c r="A3" s="4" t="s">
        <v>385</v>
      </c>
      <c r="B3" s="5" t="n">
        <v>1529455</v>
      </c>
      <c r="C3" s="4" t="s">
        <v>47</v>
      </c>
    </row>
    <row r="4" spans="1:4">
      <c r="A4" s="4" t="s">
        <v>386</v>
      </c>
      <c r="B4" s="6" t="n">
        <v>500274</v>
      </c>
      <c r="C4" s="4" t="s">
        <v>47</v>
      </c>
    </row>
    <row r="5" spans="1:4">
      <c r="A5" s="4" t="s">
        <v>387</v>
      </c>
      <c r="B5" s="6" t="n">
        <v>500274</v>
      </c>
    </row>
    <row r="6" spans="1:4">
      <c r="A6" s="4" t="s">
        <v>388</v>
      </c>
      <c r="D6" s="5" t="n">
        <v>-5479</v>
      </c>
    </row>
    <row r="7" spans="1:4">
      <c r="A7" s="4" t="s">
        <v>389</v>
      </c>
    </row>
    <row r="8" spans="1:4">
      <c r="A8" s="4" t="s">
        <v>390</v>
      </c>
      <c r="B8" s="5" t="n">
        <v>1529455</v>
      </c>
    </row>
    <row r="9" spans="1:4">
      <c r="A9" s="4" t="s">
        <v>391</v>
      </c>
      <c r="B9" s="4" t="s">
        <v>392</v>
      </c>
    </row>
    <row r="10" spans="1:4">
      <c r="A10" s="4" t="s">
        <v>393</v>
      </c>
      <c r="B10" s="5" t="n">
        <v>1</v>
      </c>
    </row>
    <row r="11" spans="1:4">
      <c r="A11" s="4" t="s">
        <v>394</v>
      </c>
      <c r="B11" s="5" t="n">
        <v>1</v>
      </c>
    </row>
    <row r="12" spans="1:4">
      <c r="A12" s="4" t="s">
        <v>395</v>
      </c>
      <c r="B12" s="6" t="n">
        <v>54995</v>
      </c>
    </row>
    <row r="13" spans="1:4">
      <c r="A13" s="4" t="s">
        <v>396</v>
      </c>
      <c r="B13" s="5" t="n">
        <v>54995</v>
      </c>
    </row>
    <row r="14" spans="1:4">
      <c r="A14" s="4" t="s">
        <v>388</v>
      </c>
      <c r="B14" s="5" t="n">
        <v>755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97</v>
      </c>
      <c r="B1" s="2" t="s">
        <v>2</v>
      </c>
      <c r="C1" s="2" t="s">
        <v>296</v>
      </c>
      <c r="D1" s="2" t="s">
        <v>37</v>
      </c>
    </row>
    <row r="2" spans="1:4">
      <c r="A2" s="4" t="s">
        <v>52</v>
      </c>
      <c r="B2" s="5" t="n">
        <v>25000</v>
      </c>
      <c r="C2" s="5" t="n">
        <v>-25000</v>
      </c>
      <c r="D2" s="4" t="s">
        <v>47</v>
      </c>
    </row>
    <row r="3" spans="1:4">
      <c r="A3" s="4" t="s">
        <v>398</v>
      </c>
    </row>
    <row r="4" spans="1:4">
      <c r="A4" s="4" t="s">
        <v>52</v>
      </c>
      <c r="B4" s="5" t="n">
        <v>25000</v>
      </c>
    </row>
    <row r="5" spans="1:4">
      <c r="A5" s="4" t="s">
        <v>355</v>
      </c>
      <c r="B5" s="4" t="s">
        <v>3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0</v>
      </c>
      <c r="B1" s="2" t="s">
        <v>1</v>
      </c>
    </row>
    <row r="2" spans="1:3">
      <c r="B2" s="2" t="s">
        <v>2</v>
      </c>
      <c r="C2" s="2" t="s">
        <v>37</v>
      </c>
    </row>
    <row r="3" spans="1:3">
      <c r="A3" s="4" t="s">
        <v>51</v>
      </c>
      <c r="B3" s="5" t="n">
        <v>278546</v>
      </c>
      <c r="C3" s="5" t="n">
        <v>21846</v>
      </c>
    </row>
    <row r="4" spans="1:3">
      <c r="A4" s="4" t="s">
        <v>401</v>
      </c>
    </row>
    <row r="5" spans="1:3">
      <c r="A5" s="4" t="s">
        <v>402</v>
      </c>
      <c r="B5" s="6" t="n">
        <v>63000</v>
      </c>
    </row>
    <row r="6" spans="1:3">
      <c r="A6" s="4" t="s">
        <v>403</v>
      </c>
      <c r="B6" s="6" t="n">
        <v>112500</v>
      </c>
    </row>
    <row r="7" spans="1:3">
      <c r="A7" s="4" t="s">
        <v>404</v>
      </c>
    </row>
    <row r="8" spans="1:3">
      <c r="A8" s="4" t="s">
        <v>51</v>
      </c>
      <c r="B8" s="5" t="n">
        <v>420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80"/>
  </cols>
  <sheetData>
    <row r="1" spans="1:3">
      <c r="A1" s="1" t="s">
        <v>405</v>
      </c>
      <c r="B1" s="2" t="s">
        <v>1</v>
      </c>
    </row>
    <row r="2" spans="1:3">
      <c r="B2" s="2" t="s">
        <v>2</v>
      </c>
      <c r="C2" s="2" t="s">
        <v>37</v>
      </c>
    </row>
    <row r="3" spans="1:3">
      <c r="A3" s="4" t="s">
        <v>279</v>
      </c>
      <c r="B3" s="5" t="n">
        <v>75000</v>
      </c>
      <c r="C3" s="5" t="n">
        <v>795000</v>
      </c>
    </row>
    <row r="4" spans="1:3">
      <c r="A4" s="4" t="s">
        <v>67</v>
      </c>
      <c r="B4" s="7" t="n">
        <v>1e-05</v>
      </c>
      <c r="C4" s="7" t="n">
        <v>1e-05</v>
      </c>
    </row>
    <row r="5" spans="1:3">
      <c r="A5" s="4" t="s">
        <v>68</v>
      </c>
      <c r="B5" s="6" t="n">
        <v>5000000</v>
      </c>
      <c r="C5" s="6" t="n">
        <v>5000000</v>
      </c>
    </row>
    <row r="6" spans="1:3">
      <c r="A6" s="4" t="s">
        <v>406</v>
      </c>
    </row>
    <row r="7" spans="1:3">
      <c r="A7" s="4" t="s">
        <v>407</v>
      </c>
      <c r="B7" s="6" t="n">
        <v>37500</v>
      </c>
      <c r="C7" s="6" t="n">
        <v>397500</v>
      </c>
    </row>
    <row r="8" spans="1:3">
      <c r="A8" s="4" t="s">
        <v>395</v>
      </c>
      <c r="B8" s="6" t="n">
        <v>25000</v>
      </c>
      <c r="C8" s="6" t="n">
        <v>50000</v>
      </c>
    </row>
    <row r="9" spans="1:3">
      <c r="A9" s="4" t="s">
        <v>408</v>
      </c>
      <c r="B9" s="5" t="n">
        <v>2</v>
      </c>
      <c r="C9" s="5" t="n">
        <v>2</v>
      </c>
    </row>
    <row r="10" spans="1:3">
      <c r="A10" s="4" t="s">
        <v>279</v>
      </c>
      <c r="B10" s="5" t="n">
        <v>75000</v>
      </c>
      <c r="C10" s="5" t="n">
        <v>795000</v>
      </c>
    </row>
    <row r="11" spans="1:3">
      <c r="A11" s="4" t="s">
        <v>409</v>
      </c>
    </row>
    <row r="12" spans="1:3">
      <c r="A12" s="4" t="s">
        <v>410</v>
      </c>
      <c r="B12" s="6" t="n">
        <v>875000</v>
      </c>
      <c r="C12" s="6" t="n">
        <v>150000</v>
      </c>
    </row>
    <row r="13" spans="1:3">
      <c r="A13" s="4" t="s">
        <v>411</v>
      </c>
      <c r="B13" s="5" t="n">
        <v>1058750</v>
      </c>
      <c r="C13" s="5" t="n">
        <v>375000</v>
      </c>
    </row>
    <row r="14" spans="1:3">
      <c r="A14" s="4" t="s">
        <v>412</v>
      </c>
    </row>
    <row r="15" spans="1:3">
      <c r="A15" s="4" t="s">
        <v>395</v>
      </c>
      <c r="B15" s="6" t="n">
        <v>37000</v>
      </c>
    </row>
    <row r="16" spans="1:3">
      <c r="A16" s="4" t="s">
        <v>413</v>
      </c>
      <c r="B16" s="5" t="n">
        <v>61852</v>
      </c>
    </row>
    <row r="17" spans="1:3">
      <c r="A17" s="4" t="s">
        <v>410</v>
      </c>
      <c r="B17" s="6" t="n">
        <v>164815</v>
      </c>
      <c r="C17" s="6" t="n">
        <v>154510</v>
      </c>
    </row>
    <row r="18" spans="1:3">
      <c r="A18" s="4" t="s">
        <v>411</v>
      </c>
      <c r="B18" s="5" t="n">
        <v>346802</v>
      </c>
      <c r="C18" s="5" t="n">
        <v>341778</v>
      </c>
    </row>
    <row r="19" spans="1:3">
      <c r="A19" s="4" t="s">
        <v>414</v>
      </c>
    </row>
    <row r="20" spans="1:3">
      <c r="A20" s="4" t="s">
        <v>415</v>
      </c>
      <c r="C20" s="6" t="n">
        <v>5400000</v>
      </c>
    </row>
    <row r="21" spans="1:3">
      <c r="A21" s="4" t="s">
        <v>416</v>
      </c>
      <c r="C21" s="4" t="s">
        <v>4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8</v>
      </c>
      <c r="B1" s="2" t="s">
        <v>2</v>
      </c>
      <c r="C1" s="2" t="s">
        <v>37</v>
      </c>
    </row>
    <row r="2" spans="1:3">
      <c r="A2" s="3" t="s">
        <v>419</v>
      </c>
    </row>
    <row r="3" spans="1:3">
      <c r="A3" s="4" t="s">
        <v>420</v>
      </c>
      <c r="B3" s="5" t="n">
        <v>1312000</v>
      </c>
      <c r="C3" s="5" t="n">
        <v>780000</v>
      </c>
    </row>
    <row r="4" spans="1:3">
      <c r="A4" s="4" t="s">
        <v>421</v>
      </c>
      <c r="B4" s="6" t="n">
        <v>-1312000</v>
      </c>
      <c r="C4" s="6" t="n">
        <v>-780000</v>
      </c>
    </row>
    <row r="5" spans="1:3">
      <c r="A5" s="4" t="s">
        <v>422</v>
      </c>
      <c r="B5" s="4" t="s">
        <v>47</v>
      </c>
      <c r="C5"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v>
      </c>
      <c r="B1" s="2" t="s">
        <v>1</v>
      </c>
    </row>
    <row r="2" spans="1:3">
      <c r="B2" s="2" t="s">
        <v>2</v>
      </c>
      <c r="C2" s="2" t="s">
        <v>37</v>
      </c>
    </row>
    <row r="3" spans="1:3">
      <c r="A3" s="3" t="s">
        <v>77</v>
      </c>
    </row>
    <row r="4" spans="1:3">
      <c r="A4" s="4" t="s">
        <v>78</v>
      </c>
      <c r="B4" s="5" t="n">
        <v>543970</v>
      </c>
      <c r="C4" s="5" t="n">
        <v>197554</v>
      </c>
    </row>
    <row r="5" spans="1:3">
      <c r="A5" s="4" t="s">
        <v>79</v>
      </c>
      <c r="B5" s="6" t="n">
        <v>163092</v>
      </c>
      <c r="C5" s="4" t="s">
        <v>47</v>
      </c>
    </row>
    <row r="6" spans="1:3">
      <c r="A6" s="4" t="s">
        <v>80</v>
      </c>
      <c r="B6" s="6" t="n">
        <v>707062</v>
      </c>
      <c r="C6" s="6" t="n">
        <v>197554</v>
      </c>
    </row>
    <row r="7" spans="1:3">
      <c r="A7" s="3" t="s">
        <v>81</v>
      </c>
    </row>
    <row r="8" spans="1:3">
      <c r="A8" s="4" t="s">
        <v>78</v>
      </c>
      <c r="B8" s="6" t="n">
        <v>498993</v>
      </c>
      <c r="C8" s="6" t="n">
        <v>155549</v>
      </c>
    </row>
    <row r="9" spans="1:3">
      <c r="A9" s="4" t="s">
        <v>79</v>
      </c>
      <c r="B9" s="6" t="n">
        <v>22781</v>
      </c>
      <c r="C9" s="4" t="s">
        <v>47</v>
      </c>
    </row>
    <row r="10" spans="1:3">
      <c r="A10" s="4" t="s">
        <v>82</v>
      </c>
      <c r="B10" s="6" t="n">
        <v>521774</v>
      </c>
      <c r="C10" s="6" t="n">
        <v>155549</v>
      </c>
    </row>
    <row r="11" spans="1:3">
      <c r="A11" s="4" t="s">
        <v>83</v>
      </c>
      <c r="B11" s="6" t="n">
        <v>185288</v>
      </c>
      <c r="C11" s="6" t="n">
        <v>42005</v>
      </c>
    </row>
    <row r="12" spans="1:3">
      <c r="A12" s="3" t="s">
        <v>84</v>
      </c>
    </row>
    <row r="13" spans="1:3">
      <c r="A13" s="4" t="s">
        <v>85</v>
      </c>
      <c r="B13" s="6" t="n">
        <v>698185</v>
      </c>
      <c r="C13" s="6" t="n">
        <v>356948</v>
      </c>
    </row>
    <row r="14" spans="1:3">
      <c r="A14" s="4" t="s">
        <v>86</v>
      </c>
      <c r="B14" s="6" t="n">
        <v>2092775</v>
      </c>
      <c r="C14" s="6" t="n">
        <v>953484</v>
      </c>
    </row>
    <row r="15" spans="1:3">
      <c r="A15" s="4" t="s">
        <v>87</v>
      </c>
      <c r="B15" s="6" t="n">
        <v>40627</v>
      </c>
      <c r="C15" s="6" t="n">
        <v>224770</v>
      </c>
    </row>
    <row r="16" spans="1:3">
      <c r="A16" s="4" t="s">
        <v>88</v>
      </c>
      <c r="B16" s="4" t="s">
        <v>47</v>
      </c>
      <c r="C16" s="6" t="n">
        <v>893667</v>
      </c>
    </row>
    <row r="17" spans="1:3">
      <c r="A17" s="4" t="s">
        <v>89</v>
      </c>
      <c r="B17" s="6" t="n">
        <v>2831587</v>
      </c>
      <c r="C17" s="6" t="n">
        <v>2428869</v>
      </c>
    </row>
    <row r="18" spans="1:3">
      <c r="A18" s="4" t="s">
        <v>90</v>
      </c>
      <c r="B18" s="6" t="n">
        <v>-2646299</v>
      </c>
      <c r="C18" s="6" t="n">
        <v>-2386864</v>
      </c>
    </row>
    <row r="19" spans="1:3">
      <c r="A19" s="3" t="s">
        <v>91</v>
      </c>
    </row>
    <row r="20" spans="1:3">
      <c r="A20" s="4" t="s">
        <v>92</v>
      </c>
      <c r="B20" s="6" t="n">
        <v>429755</v>
      </c>
      <c r="C20" s="4" t="s">
        <v>47</v>
      </c>
    </row>
    <row r="21" spans="1:3">
      <c r="A21" s="4" t="s">
        <v>93</v>
      </c>
      <c r="B21" s="6" t="n">
        <v>186397</v>
      </c>
      <c r="C21" s="4" t="s">
        <v>47</v>
      </c>
    </row>
    <row r="22" spans="1:3">
      <c r="A22" s="4" t="s">
        <v>94</v>
      </c>
      <c r="B22" s="6" t="n">
        <v>-648875</v>
      </c>
      <c r="C22" s="4" t="s">
        <v>47</v>
      </c>
    </row>
    <row r="23" spans="1:3">
      <c r="A23" s="4" t="s">
        <v>95</v>
      </c>
      <c r="B23" s="6" t="n">
        <v>-32723</v>
      </c>
      <c r="C23" s="4" t="s">
        <v>47</v>
      </c>
    </row>
    <row r="24" spans="1:3">
      <c r="A24" s="4" t="s">
        <v>96</v>
      </c>
      <c r="B24" s="6" t="n">
        <v>-2679022</v>
      </c>
      <c r="C24" s="6" t="n">
        <v>-2386864</v>
      </c>
    </row>
    <row r="25" spans="1:3">
      <c r="A25" s="4" t="s">
        <v>97</v>
      </c>
      <c r="B25" s="6" t="n">
        <v>49695</v>
      </c>
      <c r="C25" s="6" t="n">
        <v>10763</v>
      </c>
    </row>
    <row r="26" spans="1:3">
      <c r="A26" s="4" t="s">
        <v>98</v>
      </c>
      <c r="B26" s="5" t="n">
        <v>-2629327</v>
      </c>
      <c r="C26" s="5" t="n">
        <v>-2376101</v>
      </c>
    </row>
    <row r="27" spans="1:3">
      <c r="A27" s="4" t="s">
        <v>99</v>
      </c>
      <c r="B27" s="8" t="n">
        <v>-0.22</v>
      </c>
      <c r="C27" s="8" t="n">
        <v>-0.16</v>
      </c>
    </row>
    <row r="28" spans="1:3">
      <c r="A28" s="3" t="s">
        <v>100</v>
      </c>
    </row>
    <row r="29" spans="1:3">
      <c r="A29" s="4" t="s">
        <v>101</v>
      </c>
      <c r="B29" s="6" t="n">
        <v>11914525</v>
      </c>
      <c r="C29" s="6" t="n">
        <v>150714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3</v>
      </c>
      <c r="B1" s="2" t="s">
        <v>1</v>
      </c>
    </row>
    <row r="2" spans="1:3">
      <c r="B2" s="2" t="s">
        <v>2</v>
      </c>
      <c r="C2" s="2" t="s">
        <v>37</v>
      </c>
    </row>
    <row r="3" spans="1:3">
      <c r="A3" s="3" t="s">
        <v>424</v>
      </c>
    </row>
    <row r="4" spans="1:3">
      <c r="A4" s="4" t="s">
        <v>425</v>
      </c>
      <c r="B4" s="4" t="s">
        <v>426</v>
      </c>
      <c r="C4" s="4" t="s">
        <v>427</v>
      </c>
    </row>
    <row r="5" spans="1:3">
      <c r="A5" s="4" t="s">
        <v>428</v>
      </c>
      <c r="B5" s="4" t="s">
        <v>429</v>
      </c>
      <c r="C5" s="4" t="s">
        <v>430</v>
      </c>
    </row>
    <row r="6" spans="1:3">
      <c r="A6" s="4" t="s">
        <v>431</v>
      </c>
      <c r="B6" s="4" t="s">
        <v>432</v>
      </c>
      <c r="C6" s="4" t="s">
        <v>4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433</v>
      </c>
      <c r="B1" s="2" t="s">
        <v>1</v>
      </c>
    </row>
    <row r="2" spans="1:2">
      <c r="B2" s="2" t="s">
        <v>434</v>
      </c>
    </row>
    <row r="3" spans="1:2">
      <c r="A3" s="3" t="s">
        <v>435</v>
      </c>
    </row>
    <row r="4" spans="1:2">
      <c r="A4" s="4" t="s">
        <v>436</v>
      </c>
      <c r="B4" s="5" t="n">
        <v>-4600000</v>
      </c>
    </row>
    <row r="5" spans="1:2">
      <c r="A5" s="4" t="s">
        <v>437</v>
      </c>
      <c r="B5" s="4" t="s">
        <v>438</v>
      </c>
    </row>
    <row r="6" spans="1:2">
      <c r="A6" s="4" t="s">
        <v>439</v>
      </c>
      <c r="B6" s="5" t="n">
        <v>131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440</v>
      </c>
      <c r="B1" s="2" t="s">
        <v>1</v>
      </c>
    </row>
    <row r="2" spans="1:3">
      <c r="B2" s="2" t="s">
        <v>2</v>
      </c>
      <c r="C2" s="2" t="s">
        <v>37</v>
      </c>
    </row>
    <row r="3" spans="1:3">
      <c r="A3" s="3" t="s">
        <v>441</v>
      </c>
    </row>
    <row r="4" spans="1:3">
      <c r="A4" s="4" t="s">
        <v>80</v>
      </c>
      <c r="B4" s="5" t="n">
        <v>707062</v>
      </c>
      <c r="C4" s="5" t="n">
        <v>197554</v>
      </c>
    </row>
    <row r="5" spans="1:3">
      <c r="A5" s="4" t="s">
        <v>442</v>
      </c>
      <c r="B5" s="4" t="s">
        <v>4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44</v>
      </c>
      <c r="B1" s="2" t="s">
        <v>273</v>
      </c>
    </row>
    <row r="2" spans="1:4">
      <c r="B2" s="2" t="s">
        <v>445</v>
      </c>
      <c r="C2" s="2" t="s">
        <v>446</v>
      </c>
      <c r="D2" s="2" t="s">
        <v>447</v>
      </c>
    </row>
    <row r="3" spans="1:4">
      <c r="A3" s="4" t="s">
        <v>448</v>
      </c>
      <c r="C3" s="5" t="n">
        <v>5081</v>
      </c>
    </row>
    <row r="4" spans="1:4">
      <c r="A4" s="4" t="s">
        <v>449</v>
      </c>
      <c r="C4" s="5" t="n">
        <v>30486</v>
      </c>
    </row>
    <row r="5" spans="1:4">
      <c r="A5" s="4" t="s">
        <v>450</v>
      </c>
      <c r="C5" s="4" t="s">
        <v>451</v>
      </c>
    </row>
    <row r="6" spans="1:4">
      <c r="A6" s="4" t="s">
        <v>452</v>
      </c>
    </row>
    <row r="7" spans="1:4">
      <c r="A7" s="4" t="s">
        <v>453</v>
      </c>
      <c r="B7" s="4" t="s">
        <v>454</v>
      </c>
    </row>
    <row r="8" spans="1:4">
      <c r="A8" s="4" t="s">
        <v>448</v>
      </c>
      <c r="B8" s="5" t="n">
        <v>2750</v>
      </c>
    </row>
    <row r="9" spans="1:4">
      <c r="A9" s="4" t="s">
        <v>449</v>
      </c>
      <c r="B9" s="5" t="n">
        <v>16500</v>
      </c>
    </row>
    <row r="10" spans="1:4">
      <c r="A10" s="4" t="s">
        <v>455</v>
      </c>
      <c r="D10" s="5" t="n">
        <v>5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41"/>
  </cols>
  <sheetData>
    <row r="1" spans="1:4">
      <c r="A1" s="1" t="s">
        <v>456</v>
      </c>
      <c r="B1" s="2" t="s">
        <v>457</v>
      </c>
      <c r="C1" s="2" t="s">
        <v>458</v>
      </c>
      <c r="D1" s="2" t="s">
        <v>459</v>
      </c>
    </row>
    <row r="2" spans="1:4">
      <c r="A2" s="4" t="s">
        <v>460</v>
      </c>
      <c r="D2" s="5" t="n">
        <v>225954</v>
      </c>
    </row>
    <row r="3" spans="1:4">
      <c r="A3" s="4" t="s">
        <v>461</v>
      </c>
      <c r="D3" s="4" t="s">
        <v>462</v>
      </c>
    </row>
    <row r="4" spans="1:4">
      <c r="A4" s="4" t="s">
        <v>463</v>
      </c>
      <c r="D4" s="5" t="n">
        <v>1</v>
      </c>
    </row>
    <row r="5" spans="1:4">
      <c r="A5" s="4" t="s">
        <v>464</v>
      </c>
      <c r="B5" s="6" t="n">
        <v>50000</v>
      </c>
    </row>
    <row r="6" spans="1:4">
      <c r="A6" s="4" t="s">
        <v>465</v>
      </c>
    </row>
    <row r="7" spans="1:4">
      <c r="A7" s="4" t="s">
        <v>466</v>
      </c>
      <c r="C7" s="5" t="n">
        <v>275000</v>
      </c>
    </row>
    <row r="8" spans="1:4">
      <c r="A8" s="4" t="s">
        <v>467</v>
      </c>
    </row>
    <row r="9" spans="1:4">
      <c r="A9" s="4" t="s">
        <v>395</v>
      </c>
      <c r="C9" s="6" t="n">
        <v>2000000</v>
      </c>
    </row>
    <row r="10" spans="1:4">
      <c r="A10" s="4" t="s">
        <v>468</v>
      </c>
    </row>
    <row r="11" spans="1:4">
      <c r="A11" s="4" t="s">
        <v>410</v>
      </c>
      <c r="C11" s="6" t="n">
        <v>1000000</v>
      </c>
    </row>
    <row r="12" spans="1:4">
      <c r="A12" s="4" t="s">
        <v>469</v>
      </c>
      <c r="C12" s="8" t="n">
        <v>1.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6"/>
    <col customWidth="1" max="2" min="2" width="26"/>
    <col customWidth="1" max="3" min="3" width="26"/>
    <col customWidth="1" max="4" min="4" width="27"/>
    <col customWidth="1" max="5" min="5" width="25"/>
    <col customWidth="1" max="6" min="6" width="20"/>
    <col customWidth="1" max="7" min="7" width="12"/>
  </cols>
  <sheetData>
    <row r="1" spans="1:7">
      <c r="A1" s="1" t="s">
        <v>102</v>
      </c>
      <c r="B1" s="2" t="s">
        <v>103</v>
      </c>
      <c r="C1" s="2" t="s">
        <v>104</v>
      </c>
      <c r="D1" s="2" t="s">
        <v>105</v>
      </c>
      <c r="E1" s="2" t="s">
        <v>106</v>
      </c>
      <c r="F1" s="2" t="s">
        <v>107</v>
      </c>
      <c r="G1" s="2" t="s">
        <v>108</v>
      </c>
    </row>
    <row r="2" spans="1:7">
      <c r="A2" s="4" t="s">
        <v>109</v>
      </c>
      <c r="B2" s="6" t="n">
        <v>15247600</v>
      </c>
    </row>
    <row r="3" spans="1:7">
      <c r="A3" s="4" t="s">
        <v>110</v>
      </c>
      <c r="B3" s="5" t="n">
        <v>152</v>
      </c>
      <c r="C3" s="5" t="n">
        <v>426000</v>
      </c>
      <c r="D3" s="5" t="n">
        <v>1742472</v>
      </c>
      <c r="E3" s="5" t="n">
        <v>1736</v>
      </c>
      <c r="F3" s="5" t="n">
        <v>-525832</v>
      </c>
      <c r="G3" s="5" t="n">
        <v>1644528</v>
      </c>
    </row>
    <row r="4" spans="1:7">
      <c r="A4" s="4" t="s">
        <v>111</v>
      </c>
      <c r="B4" s="4" t="s">
        <v>47</v>
      </c>
    </row>
    <row r="5" spans="1:7">
      <c r="A5" s="4" t="s">
        <v>112</v>
      </c>
      <c r="B5" s="4" t="s">
        <v>47</v>
      </c>
      <c r="C5" s="4" t="s">
        <v>47</v>
      </c>
      <c r="D5" s="4" t="s">
        <v>47</v>
      </c>
      <c r="E5" s="4" t="s">
        <v>47</v>
      </c>
      <c r="F5" s="4" t="s">
        <v>47</v>
      </c>
      <c r="G5" s="4" t="s">
        <v>47</v>
      </c>
    </row>
    <row r="6" spans="1:7">
      <c r="A6" s="4" t="s">
        <v>113</v>
      </c>
      <c r="B6" s="6" t="n">
        <v>347500</v>
      </c>
    </row>
    <row r="7" spans="1:7">
      <c r="A7" s="4" t="s">
        <v>114</v>
      </c>
      <c r="B7" s="5" t="n">
        <v>3</v>
      </c>
      <c r="C7" s="6" t="n">
        <v>100000</v>
      </c>
      <c r="D7" s="6" t="n">
        <v>694997</v>
      </c>
      <c r="E7" s="4" t="s">
        <v>47</v>
      </c>
      <c r="F7" s="4" t="s">
        <v>47</v>
      </c>
      <c r="G7" s="6" t="n">
        <v>795000</v>
      </c>
    </row>
    <row r="8" spans="1:7">
      <c r="A8" s="4" t="s">
        <v>115</v>
      </c>
      <c r="B8" s="6" t="n">
        <v>-5400000</v>
      </c>
    </row>
    <row r="9" spans="1:7">
      <c r="A9" s="4" t="s">
        <v>116</v>
      </c>
      <c r="B9" s="5" t="n">
        <v>-54</v>
      </c>
      <c r="C9" s="4" t="s">
        <v>47</v>
      </c>
      <c r="D9" s="6" t="n">
        <v>-99946</v>
      </c>
      <c r="E9" s="4" t="s">
        <v>47</v>
      </c>
      <c r="F9" s="4" t="s">
        <v>47</v>
      </c>
      <c r="G9" s="6" t="n">
        <v>-100000</v>
      </c>
    </row>
    <row r="10" spans="1:7">
      <c r="A10" s="4" t="s">
        <v>117</v>
      </c>
      <c r="B10" s="6" t="n">
        <v>154510</v>
      </c>
    </row>
    <row r="11" spans="1:7">
      <c r="A11" s="4" t="s">
        <v>118</v>
      </c>
      <c r="B11" s="5" t="n">
        <v>2</v>
      </c>
      <c r="C11" s="4" t="s">
        <v>47</v>
      </c>
      <c r="D11" s="6" t="n">
        <v>341776</v>
      </c>
      <c r="E11" s="4" t="s">
        <v>47</v>
      </c>
      <c r="F11" s="4" t="s">
        <v>47</v>
      </c>
      <c r="G11" s="6" t="n">
        <v>341778</v>
      </c>
    </row>
    <row r="12" spans="1:7">
      <c r="A12" s="4" t="s">
        <v>119</v>
      </c>
      <c r="B12" s="6" t="n">
        <v>150000</v>
      </c>
    </row>
    <row r="13" spans="1:7">
      <c r="A13" s="4" t="s">
        <v>120</v>
      </c>
      <c r="B13" s="5" t="n">
        <v>2</v>
      </c>
      <c r="C13" s="4" t="s">
        <v>47</v>
      </c>
      <c r="D13" s="6" t="n">
        <v>374998</v>
      </c>
      <c r="E13" s="4" t="s">
        <v>47</v>
      </c>
      <c r="F13" s="4" t="s">
        <v>47</v>
      </c>
      <c r="G13" s="6" t="n">
        <v>375000</v>
      </c>
    </row>
    <row r="14" spans="1:7">
      <c r="A14" s="4" t="s">
        <v>121</v>
      </c>
      <c r="B14" s="4" t="s">
        <v>47</v>
      </c>
      <c r="C14" s="4" t="s">
        <v>47</v>
      </c>
      <c r="D14" s="4" t="s">
        <v>47</v>
      </c>
      <c r="E14" s="6" t="n">
        <v>-10763</v>
      </c>
      <c r="F14" s="6" t="n">
        <v>-2376101</v>
      </c>
      <c r="G14" s="6" t="n">
        <v>-2386864</v>
      </c>
    </row>
    <row r="15" spans="1:7">
      <c r="A15" s="4" t="s">
        <v>122</v>
      </c>
      <c r="B15" s="6" t="n">
        <v>10499610</v>
      </c>
    </row>
    <row r="16" spans="1:7">
      <c r="A16" s="4" t="s">
        <v>123</v>
      </c>
      <c r="B16" s="5" t="n">
        <v>105</v>
      </c>
      <c r="C16" s="6" t="n">
        <v>526000</v>
      </c>
      <c r="D16" s="6" t="n">
        <v>3054297</v>
      </c>
      <c r="E16" s="6" t="n">
        <v>-9027</v>
      </c>
      <c r="F16" s="6" t="n">
        <v>-2901933</v>
      </c>
      <c r="G16" s="6" t="n">
        <v>669442</v>
      </c>
    </row>
    <row r="17" spans="1:7">
      <c r="A17" s="4" t="s">
        <v>111</v>
      </c>
      <c r="B17" s="6" t="n">
        <v>50000</v>
      </c>
    </row>
    <row r="18" spans="1:7">
      <c r="A18" s="4" t="s">
        <v>112</v>
      </c>
      <c r="B18" s="5" t="n">
        <v>1</v>
      </c>
      <c r="C18" s="6" t="n">
        <v>-100000</v>
      </c>
      <c r="D18" s="6" t="n">
        <v>99999</v>
      </c>
      <c r="G18" s="4" t="s">
        <v>47</v>
      </c>
    </row>
    <row r="19" spans="1:7">
      <c r="A19" s="4" t="s">
        <v>113</v>
      </c>
      <c r="B19" s="6" t="n">
        <v>12500</v>
      </c>
    </row>
    <row r="20" spans="1:7">
      <c r="A20" s="4" t="s">
        <v>114</v>
      </c>
      <c r="B20" s="4" t="s">
        <v>47</v>
      </c>
      <c r="C20" s="6" t="n">
        <v>50000</v>
      </c>
      <c r="D20" s="6" t="n">
        <v>25000</v>
      </c>
      <c r="E20" s="4" t="s">
        <v>47</v>
      </c>
      <c r="F20" s="4" t="s">
        <v>47</v>
      </c>
      <c r="G20" s="6" t="n">
        <v>75000</v>
      </c>
    </row>
    <row r="21" spans="1:7">
      <c r="A21" s="4" t="s">
        <v>117</v>
      </c>
      <c r="B21" s="6" t="n">
        <v>160000</v>
      </c>
    </row>
    <row r="22" spans="1:7">
      <c r="A22" s="4" t="s">
        <v>118</v>
      </c>
      <c r="B22" s="5" t="n">
        <v>1</v>
      </c>
      <c r="C22" s="6" t="n">
        <v>61852</v>
      </c>
      <c r="D22" s="6" t="n">
        <v>284949</v>
      </c>
      <c r="E22" s="4" t="s">
        <v>47</v>
      </c>
      <c r="F22" s="4" t="s">
        <v>47</v>
      </c>
      <c r="G22" s="6" t="n">
        <v>346802</v>
      </c>
    </row>
    <row r="23" spans="1:7">
      <c r="A23" s="4" t="s">
        <v>124</v>
      </c>
      <c r="B23" s="6" t="n">
        <v>875000</v>
      </c>
    </row>
    <row r="24" spans="1:7">
      <c r="A24" s="4" t="s">
        <v>125</v>
      </c>
      <c r="B24" s="5" t="n">
        <v>9</v>
      </c>
      <c r="D24" s="6" t="n">
        <v>1058741</v>
      </c>
      <c r="E24" s="4" t="s">
        <v>47</v>
      </c>
      <c r="F24" s="4" t="s">
        <v>47</v>
      </c>
      <c r="G24" s="6" t="n">
        <v>1058750</v>
      </c>
    </row>
    <row r="25" spans="1:7">
      <c r="A25" s="4" t="s">
        <v>126</v>
      </c>
      <c r="D25" s="6" t="n">
        <v>500274</v>
      </c>
      <c r="E25" s="4" t="s">
        <v>47</v>
      </c>
      <c r="F25" s="4" t="s">
        <v>47</v>
      </c>
      <c r="G25" s="6" t="n">
        <v>500274</v>
      </c>
    </row>
    <row r="26" spans="1:7">
      <c r="A26" s="4" t="s">
        <v>127</v>
      </c>
      <c r="B26" s="6" t="n">
        <v>250000</v>
      </c>
    </row>
    <row r="27" spans="1:7">
      <c r="A27" s="4" t="s">
        <v>128</v>
      </c>
      <c r="B27" s="5" t="n">
        <v>3</v>
      </c>
      <c r="C27" s="6" t="n">
        <v>181000</v>
      </c>
      <c r="D27" s="6" t="n">
        <v>318997</v>
      </c>
      <c r="E27" s="4" t="s">
        <v>47</v>
      </c>
      <c r="F27" s="4" t="s">
        <v>47</v>
      </c>
      <c r="G27" s="6" t="n">
        <v>500000</v>
      </c>
    </row>
    <row r="28" spans="1:7">
      <c r="A28" s="4" t="s">
        <v>129</v>
      </c>
      <c r="B28" s="4" t="s">
        <v>47</v>
      </c>
      <c r="C28" s="4" t="s">
        <v>47</v>
      </c>
      <c r="E28" s="6" t="n">
        <v>1200980</v>
      </c>
      <c r="G28" s="6" t="n">
        <v>1200980</v>
      </c>
    </row>
    <row r="29" spans="1:7">
      <c r="A29" s="4" t="s">
        <v>130</v>
      </c>
      <c r="B29" s="6" t="n">
        <v>1550000</v>
      </c>
    </row>
    <row r="30" spans="1:7">
      <c r="A30" s="4" t="s">
        <v>131</v>
      </c>
      <c r="B30" s="5" t="n">
        <v>16</v>
      </c>
      <c r="C30" s="6" t="n">
        <v>54955</v>
      </c>
      <c r="D30" s="6" t="n">
        <v>1549985</v>
      </c>
      <c r="E30" s="4" t="s">
        <v>47</v>
      </c>
      <c r="F30" s="4" t="s">
        <v>47</v>
      </c>
      <c r="G30" s="6" t="n">
        <v>1604956</v>
      </c>
    </row>
    <row r="31" spans="1:7">
      <c r="A31" s="4" t="s">
        <v>121</v>
      </c>
      <c r="B31" s="4" t="s">
        <v>47</v>
      </c>
      <c r="C31" s="4" t="s">
        <v>47</v>
      </c>
      <c r="D31" s="4" t="s">
        <v>47</v>
      </c>
      <c r="E31" s="6" t="n">
        <v>-49695</v>
      </c>
      <c r="F31" s="6" t="n">
        <v>-2629327</v>
      </c>
      <c r="G31" s="6" t="n">
        <v>-2679022</v>
      </c>
    </row>
    <row r="32" spans="1:7">
      <c r="A32" s="4" t="s">
        <v>132</v>
      </c>
      <c r="B32" s="6" t="n">
        <v>13397110</v>
      </c>
    </row>
    <row r="33" spans="1:7">
      <c r="A33" s="4" t="s">
        <v>133</v>
      </c>
      <c r="B33" s="5" t="n">
        <v>135</v>
      </c>
      <c r="C33" s="5" t="n">
        <v>773807</v>
      </c>
      <c r="D33" s="5" t="n">
        <v>6892242</v>
      </c>
      <c r="E33" s="5" t="n">
        <v>1142258</v>
      </c>
      <c r="F33" s="5" t="n">
        <v>-5531260</v>
      </c>
      <c r="G33" s="5" t="n">
        <v>32771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7</v>
      </c>
    </row>
    <row r="3" spans="1:3">
      <c r="A3" s="3" t="s">
        <v>135</v>
      </c>
    </row>
    <row r="4" spans="1:3">
      <c r="A4" s="4" t="s">
        <v>136</v>
      </c>
      <c r="B4" s="5" t="n">
        <v>-2679022</v>
      </c>
      <c r="C4" s="5" t="n">
        <v>-2386864</v>
      </c>
    </row>
    <row r="5" spans="1:3">
      <c r="A5" s="3" t="s">
        <v>137</v>
      </c>
    </row>
    <row r="6" spans="1:3">
      <c r="A6" s="4" t="s">
        <v>92</v>
      </c>
      <c r="B6" s="6" t="n">
        <v>-429755</v>
      </c>
      <c r="C6" s="4" t="s">
        <v>47</v>
      </c>
    </row>
    <row r="7" spans="1:3">
      <c r="A7" s="4" t="s">
        <v>138</v>
      </c>
      <c r="B7" s="6" t="n">
        <v>500274</v>
      </c>
      <c r="C7" s="4" t="s">
        <v>47</v>
      </c>
    </row>
    <row r="8" spans="1:3">
      <c r="A8" s="4" t="s">
        <v>139</v>
      </c>
      <c r="B8" s="6" t="n">
        <v>346802</v>
      </c>
      <c r="C8" s="6" t="n">
        <v>232778</v>
      </c>
    </row>
    <row r="9" spans="1:3">
      <c r="A9" s="4" t="s">
        <v>140</v>
      </c>
      <c r="B9" s="6" t="n">
        <v>1058750</v>
      </c>
      <c r="C9" s="6" t="n">
        <v>375000</v>
      </c>
    </row>
    <row r="10" spans="1:3">
      <c r="A10" s="4" t="s">
        <v>141</v>
      </c>
      <c r="B10" s="6" t="n">
        <v>40627</v>
      </c>
      <c r="C10" s="6" t="n">
        <v>258</v>
      </c>
    </row>
    <row r="11" spans="1:3">
      <c r="A11" s="4" t="s">
        <v>142</v>
      </c>
      <c r="B11" s="4" t="s">
        <v>47</v>
      </c>
      <c r="C11" s="6" t="n">
        <v>224512</v>
      </c>
    </row>
    <row r="12" spans="1:3">
      <c r="A12" s="4" t="s">
        <v>88</v>
      </c>
      <c r="B12" s="4" t="s">
        <v>47</v>
      </c>
      <c r="C12" s="6" t="n">
        <v>893667</v>
      </c>
    </row>
    <row r="13" spans="1:3">
      <c r="A13" s="3" t="s">
        <v>143</v>
      </c>
    </row>
    <row r="14" spans="1:3">
      <c r="A14" s="4" t="s">
        <v>144</v>
      </c>
      <c r="B14" s="6" t="n">
        <v>-23022</v>
      </c>
      <c r="C14" s="6" t="n">
        <v>-6709</v>
      </c>
    </row>
    <row r="15" spans="1:3">
      <c r="A15" s="4" t="s">
        <v>41</v>
      </c>
      <c r="B15" s="6" t="n">
        <v>-49663</v>
      </c>
      <c r="C15" s="6" t="n">
        <v>-6375</v>
      </c>
    </row>
    <row r="16" spans="1:3">
      <c r="A16" s="4" t="s">
        <v>145</v>
      </c>
      <c r="B16" s="6" t="n">
        <v>294072</v>
      </c>
      <c r="C16" s="6" t="n">
        <v>1465</v>
      </c>
    </row>
    <row r="17" spans="1:3">
      <c r="A17" s="4" t="s">
        <v>48</v>
      </c>
      <c r="B17" s="4" t="s">
        <v>47</v>
      </c>
      <c r="C17" s="6" t="n">
        <v>-5500</v>
      </c>
    </row>
    <row r="18" spans="1:3">
      <c r="A18" s="4" t="s">
        <v>146</v>
      </c>
      <c r="B18" s="6" t="n">
        <v>35886</v>
      </c>
      <c r="C18" s="6" t="n">
        <v>4301</v>
      </c>
    </row>
    <row r="19" spans="1:3">
      <c r="A19" s="4" t="s">
        <v>147</v>
      </c>
      <c r="B19" s="6" t="n">
        <v>-905051</v>
      </c>
      <c r="C19" s="6" t="n">
        <v>-673467</v>
      </c>
    </row>
    <row r="20" spans="1:3">
      <c r="A20" s="3" t="s">
        <v>148</v>
      </c>
    </row>
    <row r="21" spans="1:3">
      <c r="A21" s="4" t="s">
        <v>149</v>
      </c>
      <c r="B21" s="6" t="n">
        <v>-711739</v>
      </c>
      <c r="C21" s="4" t="s">
        <v>47</v>
      </c>
    </row>
    <row r="22" spans="1:3">
      <c r="A22" s="4" t="s">
        <v>150</v>
      </c>
      <c r="B22" s="4" t="s">
        <v>47</v>
      </c>
      <c r="C22" s="6" t="n">
        <v>-168537</v>
      </c>
    </row>
    <row r="23" spans="1:3">
      <c r="A23" s="4" t="s">
        <v>151</v>
      </c>
      <c r="B23" s="6" t="n">
        <v>-1555</v>
      </c>
      <c r="C23" s="6" t="n">
        <v>-4699</v>
      </c>
    </row>
    <row r="24" spans="1:3">
      <c r="A24" s="4" t="s">
        <v>152</v>
      </c>
      <c r="B24" s="6" t="n">
        <v>-713294</v>
      </c>
      <c r="C24" s="6" t="n">
        <v>-173236</v>
      </c>
    </row>
    <row r="25" spans="1:3">
      <c r="A25" s="3" t="s">
        <v>153</v>
      </c>
    </row>
    <row r="26" spans="1:3">
      <c r="A26" s="4" t="s">
        <v>154</v>
      </c>
      <c r="B26" s="4" t="s">
        <v>47</v>
      </c>
      <c r="C26" s="6" t="n">
        <v>-100000</v>
      </c>
    </row>
    <row r="27" spans="1:3">
      <c r="A27" s="4" t="s">
        <v>155</v>
      </c>
      <c r="B27" s="6" t="n">
        <v>1529455</v>
      </c>
      <c r="C27" s="4" t="s">
        <v>47</v>
      </c>
    </row>
    <row r="28" spans="1:3">
      <c r="A28" s="4" t="s">
        <v>156</v>
      </c>
      <c r="B28" s="6" t="n">
        <v>75000</v>
      </c>
      <c r="C28" s="6" t="n">
        <v>795000</v>
      </c>
    </row>
    <row r="29" spans="1:3">
      <c r="A29" s="4" t="s">
        <v>157</v>
      </c>
      <c r="B29" s="6" t="n">
        <v>1604455</v>
      </c>
      <c r="C29" s="6" t="n">
        <v>695000</v>
      </c>
    </row>
    <row r="30" spans="1:3">
      <c r="A30" s="4" t="s">
        <v>158</v>
      </c>
      <c r="B30" s="6" t="n">
        <v>-13890</v>
      </c>
      <c r="C30" s="6" t="n">
        <v>-151703</v>
      </c>
    </row>
    <row r="31" spans="1:3">
      <c r="A31" s="4" t="s">
        <v>159</v>
      </c>
      <c r="B31" s="6" t="n">
        <v>60934</v>
      </c>
      <c r="C31" s="6" t="n">
        <v>212637</v>
      </c>
    </row>
    <row r="32" spans="1:3">
      <c r="A32" s="4" t="s">
        <v>160</v>
      </c>
      <c r="B32" s="6" t="n">
        <v>47044</v>
      </c>
      <c r="C32" s="6" t="n">
        <v>60934</v>
      </c>
    </row>
    <row r="33" spans="1:3">
      <c r="A33" s="3" t="s">
        <v>161</v>
      </c>
    </row>
    <row r="34" spans="1:3">
      <c r="A34" s="4" t="s">
        <v>162</v>
      </c>
      <c r="B34" s="6" t="n">
        <v>1604956</v>
      </c>
      <c r="C34" s="4" t="s">
        <v>47</v>
      </c>
    </row>
    <row r="35" spans="1:3">
      <c r="A35" s="4" t="s">
        <v>163</v>
      </c>
      <c r="B35" s="6" t="n">
        <v>4167</v>
      </c>
      <c r="C35" s="5" t="n">
        <v>109000</v>
      </c>
    </row>
    <row r="36" spans="1:3">
      <c r="A36" s="4" t="s">
        <v>164</v>
      </c>
      <c r="C36" s="4" t="s">
        <v>47</v>
      </c>
    </row>
    <row r="37" spans="1:3">
      <c r="A37" s="4" t="s">
        <v>165</v>
      </c>
      <c r="B37" s="6" t="n">
        <v>401148</v>
      </c>
      <c r="C37" s="4" t="s">
        <v>47</v>
      </c>
    </row>
    <row r="38" spans="1:3">
      <c r="A38" s="4" t="s">
        <v>166</v>
      </c>
      <c r="B38" s="6" t="n">
        <v>486679</v>
      </c>
      <c r="C38" s="4" t="s">
        <v>47</v>
      </c>
    </row>
    <row r="39" spans="1:3">
      <c r="A39" s="4" t="s">
        <v>167</v>
      </c>
      <c r="B39" s="6" t="n">
        <v>1941149</v>
      </c>
      <c r="C39" s="4" t="s">
        <v>47</v>
      </c>
    </row>
    <row r="40" spans="1:3">
      <c r="A40" s="4" t="s">
        <v>168</v>
      </c>
      <c r="B40" s="6" t="n">
        <v>-352996</v>
      </c>
      <c r="C40" s="4" t="s">
        <v>47</v>
      </c>
    </row>
    <row r="41" spans="1:3">
      <c r="A41" s="4" t="s">
        <v>169</v>
      </c>
      <c r="B41" s="6" t="n">
        <v>-25000</v>
      </c>
      <c r="C41" s="4" t="s">
        <v>47</v>
      </c>
    </row>
    <row r="42" spans="1:3">
      <c r="A42" s="4" t="s">
        <v>170</v>
      </c>
      <c r="B42" s="5" t="n">
        <v>-1200980</v>
      </c>
      <c r="C42"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7:24:21Z</dcterms:created>
  <dcterms:modified xmlns:dcterms="http://purl.org/dc/terms/" xmlns:xsi="http://www.w3.org/2001/XMLSchema-instance" xsi:type="dcterms:W3CDTF">2019-07-01T17:24:21Z</dcterms:modified>
</cp:coreProperties>
</file>